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Basis " sheetId="7" r:id="rId7"/>
    <s:sheet name="Sale of Lithotripsy Services Bu" sheetId="8" r:id="rId8"/>
    <s:sheet name="Variable Interest Entity" sheetId="9" r:id="rId9"/>
    <s:sheet name="Investments in Nonconsolidated " sheetId="10" r:id="rId10"/>
    <s:sheet name="Patient Service Revenue" sheetId="11" r:id="rId11"/>
    <s:sheet name="Intangible Assets" sheetId="12" r:id="rId12"/>
    <s:sheet name="Other Accrued Liabilities" sheetId="13" r:id="rId13"/>
    <s:sheet name="Long-Term Debt and Capital Leas" sheetId="14" r:id="rId14"/>
    <s:sheet name="Fair Value of Financial Instrum" sheetId="15" r:id="rId15"/>
    <s:sheet name="Share-Based Payment" sheetId="16" r:id="rId16"/>
    <s:sheet name="Earnings (loss) per Share" sheetId="17" r:id="rId17"/>
    <s:sheet name="Commitments and Contingencies" sheetId="18" r:id="rId18"/>
    <s:sheet name="Related Party Transactions" sheetId="19" r:id="rId19"/>
    <s:sheet name="Description of Business, Basi20" sheetId="20" r:id="rId20"/>
    <s:sheet name="Variable Interest Entity (Table" sheetId="21" r:id="rId21"/>
    <s:sheet name="Investments in Nonconsolidate22" sheetId="22" r:id="rId22"/>
    <s:sheet name="Patient Service Revenue (Tables" sheetId="23" r:id="rId23"/>
    <s:sheet name="Intangible Assets (Tables)" sheetId="24" r:id="rId24"/>
    <s:sheet name="Other Accrued Liabilities (Tabl" sheetId="25" r:id="rId25"/>
    <s:sheet name="Long-Term Debt and Capital Le26" sheetId="26" r:id="rId26"/>
    <s:sheet name="Fair Value of Financial Instr27" sheetId="27" r:id="rId27"/>
    <s:sheet name="Earnings (loss) per Share (Tabl" sheetId="28" r:id="rId28"/>
    <s:sheet name="Commitments and Contingencies (" sheetId="29" r:id="rId29"/>
    <s:sheet name="Related Party Transactions (Tab" sheetId="30" r:id="rId30"/>
    <s:sheet name="Description of Business, Basi31" sheetId="31" r:id="rId31"/>
    <s:sheet name="Sale of Lithotripsy Services 32" sheetId="32" r:id="rId32"/>
    <s:sheet name="Variable Interest Entity - Addi" sheetId="33" r:id="rId33"/>
    <s:sheet name="Carrying Amounts of Assets and " sheetId="34" r:id="rId34"/>
    <s:sheet name="Net Carrying Values and Ownersh" sheetId="35" r:id="rId35"/>
    <s:sheet name="Summarized Financial Informatio" sheetId="36" r:id="rId36"/>
    <s:sheet name="Patient Service Revenue (Detail" sheetId="37" r:id="rId37"/>
    <s:sheet name="Patient Service Revenue - Addit" sheetId="38" r:id="rId38"/>
    <s:sheet name="Summary of Accounts Receivable " sheetId="39" r:id="rId39"/>
    <s:sheet name="Components of Amortizable Intan" sheetId="40" r:id="rId40"/>
    <s:sheet name="Intangible Assets - Additional " sheetId="41" r:id="rId41"/>
    <s:sheet name="Estimated Amortization Expense " sheetId="42" r:id="rId42"/>
    <s:sheet name="Summary of Other Accrued Liabil" sheetId="43" r:id="rId43"/>
    <s:sheet name="Long-Term Debt and Capital Le44" sheetId="44" r:id="rId44"/>
    <s:sheet name="Long-Term Debt and Capital Le45" sheetId="45" r:id="rId45"/>
    <s:sheet name="Maturities of Long-Term Debt (D" sheetId="46" r:id="rId46"/>
    <s:sheet name="Carrying Value and Estimated Fa" sheetId="47" r:id="rId47"/>
    <s:sheet name="Share-Based Payment - Additiona" sheetId="48" r:id="rId48"/>
    <s:sheet name="Reconciliation of Numerators an" sheetId="49" r:id="rId49"/>
    <s:sheet name="Potential Shares Excluded from " sheetId="50" r:id="rId50"/>
    <s:sheet name="Commitments and Contingencies -" sheetId="51" r:id="rId51"/>
    <s:sheet name="Future Minimum Payments Under S" sheetId="52" r:id="rId52"/>
    <s:sheet name="Schedule of Future Minimum Rent" sheetId="53" r:id="rId53"/>
    <s:sheet name="Schedule of Future Minimum Re54" sheetId="54" r:id="rId54"/>
    <s:sheet name="Management and Other Services R" sheetId="55" r:id="rId55"/>
    <s:sheet name="Related Party Transactions - Ad" sheetId="56" r:id="rId56"/>
    <s:sheet name="Medical Services Expense Incurr" sheetId="57" r:id="rId57"/>
  </s:sheets>
  <s:definedNames/>
  <s:calcPr calcId="124519" calcMode="auto" fullCalcOnLoad="1"/>
</s:workbook>
</file>

<file path=xl/sharedStrings.xml><?xml version="1.0" encoding="utf-8"?>
<sst xmlns="http://schemas.openxmlformats.org/spreadsheetml/2006/main" uniqueCount="532">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USMD</t>
  </si>
  <si>
    <t>Entity Registrant Name</t>
  </si>
  <si>
    <t>USMD Holding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1]</t>
  </si>
  <si>
    <t>Restricted cash</t>
  </si>
  <si>
    <t>Accounts receivable, net of allowance for doubtful accounts of $4,276 and $2,920 at June 30, 2016 and December 31, 2015, respectively</t>
  </si>
  <si>
    <t>Inventories</t>
  </si>
  <si>
    <t>Deferred tax assets, net</t>
  </si>
  <si>
    <t>Prepaid expenses and other current assets</t>
  </si>
  <si>
    <t>Total current assets</t>
  </si>
  <si>
    <t>Property and equipment, net</t>
  </si>
  <si>
    <t>Investments in nonconsolidated affiliates</t>
  </si>
  <si>
    <t>Goodwill</t>
  </si>
  <si>
    <t>Intangible assets, net</t>
  </si>
  <si>
    <t>Total assets</t>
  </si>
  <si>
    <t>Current liabilities:</t>
  </si>
  <si>
    <t>Accounts payable</t>
  </si>
  <si>
    <t>[2]</t>
  </si>
  <si>
    <t>Accrued payroll</t>
  </si>
  <si>
    <t>Other accrued liabilities</t>
  </si>
  <si>
    <t>Other current liabilities</t>
  </si>
  <si>
    <t>Current portion of long-term debt</t>
  </si>
  <si>
    <t>Current portion of related party long-term debt</t>
  </si>
  <si>
    <t>Current portion of capital lease obligations</t>
  </si>
  <si>
    <t>Total current liabilities</t>
  </si>
  <si>
    <t>Other long-term liabilities</t>
  </si>
  <si>
    <t>Deferred compensation payable</t>
  </si>
  <si>
    <t>Long-term debt, less current portion</t>
  </si>
  <si>
    <t>Related party long-term debt, less current portion</t>
  </si>
  <si>
    <t>Capital lease obligations, less current portion</t>
  </si>
  <si>
    <t>Deferred tax liabilities, net</t>
  </si>
  <si>
    <t>Total liabilities</t>
  </si>
  <si>
    <t>Commitments and contingencies</t>
  </si>
  <si>
    <t xml:space="preserve"> </t>
  </si>
  <si>
    <t>USMD Holdings, Inc. stockholders' equity:</t>
  </si>
  <si>
    <t>Preferred stock, $0.01 par value, 1,000,000 shares authorized; none issued</t>
  </si>
  <si>
    <t>Common stock, $0.01 par value, 49,000,000 shares authorized; 11,393,086 and 11,333,838 shares issued and outstanding at June 30, 2016 and December 31, 2015, respectively</t>
  </si>
  <si>
    <t>Additional paid-in capital</t>
  </si>
  <si>
    <t>Accumulated deficit</t>
  </si>
  <si>
    <t>Accumulated other comprehensive loss</t>
  </si>
  <si>
    <t>Total USMD Holdings, Inc. stockholders' equity</t>
  </si>
  <si>
    <t>Noncontrolling interests in subsidiaries</t>
  </si>
  <si>
    <t>Total equity</t>
  </si>
  <si>
    <t>Total liabilities and equity</t>
  </si>
  <si>
    <t>Assets of consolidated variable interest entity ("VIE") included in the consolidated balance sheets above (after elimination of intercompany transactions and balances) consist of:                  Cash and cash equivalents     $ 14,024       $ 13,254        Accounts receivable       6,713         2,353        Prepaid expenses       996         22        Deferred tax asset       3,581         4,568                                         Total current assets     $ 25,314       $ 20,197                                            The assets of the consolidated VIE can only be used to settle the obligations of the VIE.</t>
  </si>
  <si>
    <t>Liabilities of consolidated VIE included in the consolidated balance sheets above (after elimination of intercompany transactions and balances) consist of:                  Accounts payable     $ 5,104       $ 2,517        Other accrued liabilities       13,245         14,141                                         Total current liabilities     $ 18,349       $ 16,658                                        The liabilities of the consolidated VIE are obligations of the VIE and the creditors have no recourse to USMD Holdings, Inc.</t>
  </si>
  <si>
    <t>Condensed Consolidated Balance Sheets (Parenthetical) - USD ($) $ in Thousands</t>
  </si>
  <si>
    <t>Allowance for doubtful accounts receivable</t>
  </si>
  <si>
    <t>Preferred stock, par value</t>
  </si>
  <si>
    <t>Preferred stock, shares authorized</t>
  </si>
  <si>
    <t>Preferred stock, issued</t>
  </si>
  <si>
    <t>Common stock, par value</t>
  </si>
  <si>
    <t>Common stock, shares authorized</t>
  </si>
  <si>
    <t>Common stock, shares issued</t>
  </si>
  <si>
    <t>Common stock, shares outstanding</t>
  </si>
  <si>
    <t>Accounts receivable</t>
  </si>
  <si>
    <t>Variable Interest Entity, Primary Beneficiary</t>
  </si>
  <si>
    <t>Prepaid expenses</t>
  </si>
  <si>
    <t>Deferred tax asset</t>
  </si>
  <si>
    <t>Condensed Consolidated Statements of Operations - USD ($) shares in Thousands, $ in Thousands</t>
  </si>
  <si>
    <t>3 Months Ended</t>
  </si>
  <si>
    <t>Jun. 30, 2015</t>
  </si>
  <si>
    <t>Revenue:</t>
  </si>
  <si>
    <t>Patient service revenue</t>
  </si>
  <si>
    <t>Provision for doubtful accounts related to patient service revenue</t>
  </si>
  <si>
    <t>Net patient service revenue</t>
  </si>
  <si>
    <t>Capitated revenue</t>
  </si>
  <si>
    <t>Management and other services revenue</t>
  </si>
  <si>
    <t>Lithotripsy revenue</t>
  </si>
  <si>
    <t>Net operating revenue</t>
  </si>
  <si>
    <t>Operating expenses:</t>
  </si>
  <si>
    <t>Salaries, wages and employee benefits</t>
  </si>
  <si>
    <t>Medical services and supplies expense</t>
  </si>
  <si>
    <t>Rent expense</t>
  </si>
  <si>
    <t>Provision for doubtful accounts</t>
  </si>
  <si>
    <t>Other operating expenses</t>
  </si>
  <si>
    <t>Depreciation and amortization</t>
  </si>
  <si>
    <t>Total operating expenses</t>
  </si>
  <si>
    <t>Loss from operations</t>
  </si>
  <si>
    <t>Other income (expense):</t>
  </si>
  <si>
    <t>Interest expense, net</t>
  </si>
  <si>
    <t>Equity in income of nonconsolidated affiliates, net</t>
  </si>
  <si>
    <t>Other gain (loss)</t>
  </si>
  <si>
    <t>Total other income, net</t>
  </si>
  <si>
    <t>Loss before income taxes</t>
  </si>
  <si>
    <t>Benefit for income taxes</t>
  </si>
  <si>
    <t>Net income (loss)</t>
  </si>
  <si>
    <t>Less: net income attributable to noncontrolling interests</t>
  </si>
  <si>
    <t>Net loss attributable to USMD Holdings, Inc.</t>
  </si>
  <si>
    <t>Loss per share attributable to USMD Holdings, Inc.</t>
  </si>
  <si>
    <t>Basic</t>
  </si>
  <si>
    <t>Diluted</t>
  </si>
  <si>
    <t>Weighted average common shares outstanding</t>
  </si>
  <si>
    <t>Condensed Consolidated Statement of Stockholders' Equity - 6 months ended Jun. 30, 2016 - USD ($) $ in Thousands</t>
  </si>
  <si>
    <t>Total</t>
  </si>
  <si>
    <t>Common Stock</t>
  </si>
  <si>
    <t>Additional Paid-in Capital</t>
  </si>
  <si>
    <t>Accumulated Other Comprehensive Loss</t>
  </si>
  <si>
    <t>Accumulated Deficit</t>
  </si>
  <si>
    <t>Total USMD Holdings, Inc.</t>
  </si>
  <si>
    <t>Noncontrolling Interests in Subsidiaries</t>
  </si>
  <si>
    <t>Beginning balance at Dec. 31, 2015</t>
  </si>
  <si>
    <t>Beginning balance (in shares) at Dec. 31, 2015</t>
  </si>
  <si>
    <t>Net loss</t>
  </si>
  <si>
    <t>Share-based payment expense - stock options</t>
  </si>
  <si>
    <t>Common stock issued in business combinations</t>
  </si>
  <si>
    <t>Common stock issued in business combinations (in shares)</t>
  </si>
  <si>
    <t>Common stock issued for payment of 2015 accrued compensation</t>
  </si>
  <si>
    <t>Common stock issued for payment of 2015 accrued compensation (in shares)</t>
  </si>
  <si>
    <t>Common stock issued for payment of accrued liabilities</t>
  </si>
  <si>
    <t>Common stock issued for payment of accrued liabilities (in shares)</t>
  </si>
  <si>
    <t>Ending balance at Jun. 30, 2016</t>
  </si>
  <si>
    <t>Ending balance (in shares) at Jun. 30, 2016</t>
  </si>
  <si>
    <t>Condensed Consolidated Statements of Cash Flows - USD ($) $ in Thousands</t>
  </si>
  <si>
    <t>Cash flows from operating activities:</t>
  </si>
  <si>
    <t>Adjustments to reconcile net loss to net cash provided by (used in) operating activities:</t>
  </si>
  <si>
    <t>Accretion of debt discount and amortization of debt issuance costs</t>
  </si>
  <si>
    <t>(Gain) loss on sale or disposal of assets, net</t>
  </si>
  <si>
    <t>(Gain) loss on sale of ownership interests in nonconsolidated affiliates</t>
  </si>
  <si>
    <t>Distributions from nonconsolidated affiliates</t>
  </si>
  <si>
    <t>Share-based payment expense</t>
  </si>
  <si>
    <t>Deferred income tax benefit</t>
  </si>
  <si>
    <t>Change in operating assets and liabilities, net of effects of business combinations:</t>
  </si>
  <si>
    <t>Prepaid expenses and other assets</t>
  </si>
  <si>
    <t>Current liabilities</t>
  </si>
  <si>
    <t>Other noncurrent liabilities</t>
  </si>
  <si>
    <t>Net cash provided by (used in) operating activities</t>
  </si>
  <si>
    <t>Cash flows from investing activities:</t>
  </si>
  <si>
    <t>Capital expenditures</t>
  </si>
  <si>
    <t>Payments received for the sale of ownership interests in nonconsolidated affiliates</t>
  </si>
  <si>
    <t>Payments received for the sale of lithotripsy services business</t>
  </si>
  <si>
    <t>Proceeds from sale of property and equipment</t>
  </si>
  <si>
    <t>Net cash provided by (used in) investing activities</t>
  </si>
  <si>
    <t>Cash flows from financing activities:</t>
  </si>
  <si>
    <t>Proceeds from issuance of long-term debt</t>
  </si>
  <si>
    <t>Payments on long-term debt and capital lease obligations</t>
  </si>
  <si>
    <t>Proceeds from issuance of related party long-term debt</t>
  </si>
  <si>
    <t>Principal payments on related party long-term debt</t>
  </si>
  <si>
    <t>Payment of debt issuance costs</t>
  </si>
  <si>
    <t>Release of restricted cash</t>
  </si>
  <si>
    <t>Distributions to noncontrolling interests</t>
  </si>
  <si>
    <t>Net cash used in financing activities</t>
  </si>
  <si>
    <t>Net decrease in cash and cash equivalents</t>
  </si>
  <si>
    <t>Cash and cash equivalents at beginning of year</t>
  </si>
  <si>
    <t>Cash and cash equivalents at end of period</t>
  </si>
  <si>
    <t>Supplemental non-cash investing and financing information:</t>
  </si>
  <si>
    <t>Property and equipment acquired through debt or capital lease financing</t>
  </si>
  <si>
    <t>Property and equipment acquired on account</t>
  </si>
  <si>
    <t>Finance sale of interest in nonconsolidated affiliate with note receivable</t>
  </si>
  <si>
    <t>Cash paid for-</t>
  </si>
  <si>
    <t>Interest, net of related parties</t>
  </si>
  <si>
    <t>Interest to related parties</t>
  </si>
  <si>
    <t>Income tax</t>
  </si>
  <si>
    <t>Cash received for -</t>
  </si>
  <si>
    <t>Cash received for - Income tax refund</t>
  </si>
  <si>
    <t>Accrued Unissued Share-Based Compensation</t>
  </si>
  <si>
    <t>Other significant noncash transaction, value of consideration given</t>
  </si>
  <si>
    <t>Payment for Liabilities</t>
  </si>
  <si>
    <t>Fair value of common stock issued</t>
  </si>
  <si>
    <t>Payment for Business Combination</t>
  </si>
  <si>
    <t>Description of Business, Basis of Presentation and Recently Issued Accounting Pronouncements</t>
  </si>
  <si>
    <t>Accounting Policies [Abstract]</t>
  </si>
  <si>
    <t>Note 1 – Description of Business, Basis of Presentation
and Recently Issued Accounting Pronouncements
Description of Business:
USMD Holdings, Inc. (“USMD” or the
“Company”) is an early-stage physician-led integrated
health system. An integrated health system is considered
early-stage when it has not yet established all the components
necessary to be considered a fully integrated health system.
Through its subsidiaries and affiliates, the Company provides
healthcare services to patients and management and operational
services to hospitals and other healthcare service providers. The
Company provides healthcare services to patients in physician
clinics, hospitals and other healthcare facilities, including
cancer treatment centers and anatomical pathology and clinical
laboratories. A wholly owned subsidiary of the Company is the sole
member of a Texas Certified Non-Profit Health Organization that
owns and operates a multi-specialty physician group practice
(“USMD Physician Services”) in the Dallas-Fort Worth,
Texas metropolitan area.
Through other wholly owned subsidiaries, the Company provides
management and operational services to two general acute care
hospitals in the Dallas-Fort Worth, Texas metropolitan area and
provides management and/or operational services to three cancer
treatment centers in three states. Of these managed entities, the
Company has noncontrolling ownership interests in the two hospitals
and one cancer treatment center. In addition, the Company wholly
owns and operates one Independent Diagnostic Testing Facility
(“IDTF”), two clinical laboratories, one anatomical
pathology laboratory and one cancer treatment center in the
Dallas-Fort Worth, Texas metropolitan area.
On December 18, 2015, as part of the Company’s strategic
plan to build a fully integrated physician-led health system, the
Company sold its lithotripsy services (“Lithotripsy
Services”) business (see Note 2). The sale included the
management services business as well as controlling and
noncontrolling interests in the Company’s lithotripsy service
provider entities. The Company retained a noncontrolling interest
in one lithotripsy service provider entity. In its existing form,
the lithotripsy business was not a core component of an integrated
health system and, therefore, was not aligned with the strategic
objectives of the Company.
Basis of Presentation:
The unaudited condensed consolidated financial statements and
related notes of the Company have been prepared in conformity with
accounting principles generally accepted in the United States
(“GAAP”) for interim financial statements and pursuant
to the rules and regulations of the Securities and Exchange
Commission (the “SEC”) for interim reporting.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in this report not misleading.
These condensed consolidated financial statements reflect all
adjustments that, in the opinion of the Company’s management,
are necessary for fair presentation of the condensed consolidated
financial statements. The December 31, 2015 condensed
consolidated balance sheet data was derived from audited financial
statements but does not include all disclosures required by GAAP.
The operating results for the interim periods are not necessarily
indicative of results for the full fiscal year. These condensed
consolidated financial statements should be read in conjunction
with the Company’s Annual Report on Form 10-K for the
year ended December 31, 2015 filed with the SEC on
April 14, 2016. Certain prior year amounts have been
reclassified to conform to current year presentation.
The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
consolidates entities in which it or its wholly owned subsidiary is
the general partner or managing member and the limited partners or
members, respectively, do not have sufficient rights to overcome
the presumption of the Company’s control. The Company
eliminates all significant intercompany accounts and transactions
in consolidation.
The Company uses the equity method to account for investments in
entities it or its wholly owned subsidiaries do not control, but
over which it or its wholly owned subsidiaries have the ability to
exercise significant influence. The Company does not consolidate
equity method investments, but rather measures them at their
initial cost and subsequently adjusts their carrying values through
income for the Company’s respective share of earnings or
losses during the period.
Recently Issued or Adopted Accounting Pronouncements:
In May 2014, the Financial Accounting Standards Board
(“FASB”) issued ASU No. 2014-09, “Revenue
from Contracts with Customers” (“ASU 2014-09”).
ASU 2014-09 requires revenue recognition to depict the transfer of
promised goods or services to customers in an amount that reflects
the consideration to which the entity expects to be entitled in
exchange for those goods or services. ASU 2014-09 provides a single
principles-based,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provisions of
ASU 2014-09 may be applied either retrospectively to each prior
reporting period presented or retrospectively with the cumulative
effect of the update recognized at the date of the initial
application along with additional disclosures. ASU 2014-09 will be
effective for the Company beginning January 1, 2018.
Management is evaluating the impact that adoption of ASU 2014-09
will have on the Company’s consolidated financial
statements.
In May 2016, the FASB issued ASU 2016-12, “Revenue from
Contracts with Customers (Topic 606): Narrow-Scope Improvements and
Practical Expedients” (“ASU 2016-12”). ASU
2016-12 addresses transition, collectibility, non-cash
consideration and the presentation of sales and other similar
taxes. ASU 2016-12 does not change the core principles of ASU
2014-09, but rather address implementation issues and is intended
to result in more consistent application. ASU 2016-12 will be
effective for the Company beginning January 1, 2018.
Management is evaluating the impact that adoption of ASU 2016-12
will have on the Company’s consolidated financial
statements.
In April 2016, the FASB issued ASU 2016-10, “Revenue from
Contracts with Customers (Topic 606): Identifying Performance
Obligations and Licensing” (“ASU 2016-10”). ASU
2016-10 clarifies guidance related to identifying performance
obligations and licensing implementation guidance contained in the
new revenue recognition standard. ASU 2016-10 will be effective for
the Company beginning January 1, 2018. Management is
evaluating the impact that adoption of ASU 2016-10 will have on the
Company’s consolidated financial statements.
In March 2016, the FASB issued ASU 2016-08, “Revenue from
Contracts with Customers (Topic 606): Principal versus Agent
Considerations Reporting Revenue Gross versus Net)”
(“ASU 2016-08”). ASU 2016-08 clarifies the
implementation guidance on principal versus agent considerations.
ASU 2016-08 will be effective for the Company beginning
January 1, 2018. Management is evaluating the impact that
adoption of ASU 2016-08 will have on the Company’s
consolidated financial statements.
In March 2016, the FASB issued Accounting Standards Update
(‘ASU”) No. 2016-09 “Compensation – Stock
Compensation: Improvements to Employee Share-Based Payment
Accounting” (“ASU 2016-09”). ASU 2016-09 changes
certain aspects of accounting for share-based payment awards to
employees, including the accounting for income taxes, application
of estimated rates of forfeiture and statutory tax withholding
requirements. ASU 2016-09 is effective for annual reporting periods
beginning after December 15, 2016, including interim periods within
those years. Early adoption is permitted. Management is evaluating
the impact that adoption of ASU 2016-09 will have on the
Company’s consolidated financial statements.
In February 2015, the FASB issued ASU No. 2015-02,
“Consolidation (Topic 810): Amendments to the Consolidation
Analysis” (“ASU 2015-02”). ASU 2015-02 changes
the analysis that a company must perform to determine whether it
should consolidate certain legal entities. All legal entities are
subject to reevaluation under the updated guidance. ASU 2015-02
eliminates the presumption that a general partner should
consolidate a limited partnership, eliminates the consolidation
model specific to limited partnerships, modifies the evaluation of
whether limited partnerships and similar legal entities are VIEs or
voting interest entities and affects the evaluation of fee
arrangements in the VIE primary beneficiary determination. The
Company adopted ASU 2015-02 effective January 1, 2016.
Adoption of this guidance did not have a material impact on the
Company’s consolidated financial position, results of
operations or cash flows. See Note 3 – Variable Interest
Entities.
In April 2015, the FASB issued ASU No. 2015-03 “Interest
– Imputation of Interest (Subtopic 835-30): Simplifying the
Presentation of Debt Issuance Costs
In April 2015, the FASB issued ASU No. 2015-05 “Intangibles
– Goodwill and Other – Internal Use Software (Subtopic
350-40): Customer’s Accounting for Fees Paid in Cloud
Computing Arrangement” (“ASU 2015-05”). ASU
2015-05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ASU 2015-05
effective January 1, 2016. Adoption of this guidance did not have
an impact on the Company’s consolidated financial position,
results of operations or cash flows.</t>
  </si>
  <si>
    <t>Sale of Lithotripsy Services Business</t>
  </si>
  <si>
    <t>Discontinued Operations and Disposal Groups [Abstract]</t>
  </si>
  <si>
    <t>Note 2 – Sale of Lithotripsy Services Business
On December 18, 2015, in line with the Company’s
strategic plan to build an integrated physician-led health system,
the Company sold its Lithotripsy Services business. The Lithotripsy
Services business was engaged in the formation, promotion and
management of partnerships and other entities that provide the
technical portion of lithotripsy procedures to hospitals, surgery
centers, physician practices and other healthcare facilities. At
the time of the sale, the Lithotripsy Services business provided
management and/or operational services to 21 lithotripsy service
providers located primarily in the South Central United States. Of
those managed entities, the Lithotripsy Services business had
minority ownership interests in 19 of the lithotripsy service
providers. In addition, the Lithotripsy Services business wholly
owned and operated two lithotripsy service providers in North
Texas. The sale included the management services business as well
as controlling and noncontrolling interests in the Company’s
lithotripsy service provider entities. The Company retained a
noncontrolling interest in one lithotripsy service provider entity.
Except as noted in the preceding sentence, all ownership interests
in and held by the Company were sold. As a result of the sale, the
Company no longer provides management or operational services to or
serves as the general partner of any lithotripsy service provider.
In its existing form, the Lithotripsy Services business was not a
core component of an integrated health system and, therefore, was
not aligned with the strategic objectives of the Company.
The Lithotripsy Services business was sold for $19.8 million in
cash subject to working capital and other adjustments and before
purchase price adjustments for indebtedness and transaction costs.
The Company received proceeds of $10.3 million after adjustments
for indebtedness, transaction costs and amounts placed into escrow.
At June 30, 2016, $2.0 million remains in escrow to satisfy
indemnification obligations, which is recorded as restricted cash
on the Company’s consolidated balance sheet. The Company
resolved working capital true-ups in the second quarter of 2016.
For the six months ended June 30, 2015, the pre-tax profit of the
Lithotripsy Services business was $6.4 million, inclusive of
amounts attributable to noncontrolling interests. For the six
months ended June 30, 2015, the pre-tax profit of the Lithotripsy
Services business attributable to USMD Holdings, Inc. was $1.6
million.
Included in the sale of the Lithotripsy Services business was the
sale of a controlling interest in one previously wholly owned,
consolidated lithotripsy partnership. The Company retained a
limited partnership interest in this partnership. As a result of
the sale, the Company deconsolidated the partnership and began
accounting for its remaining investment using the equity method.
Effective on the date of deconsolidation, as an equity method
investee, the partnership will be considered a related party.
Except for its limited partner interest, the Company has no
continuing involvement with the partnership. The partnership
provides lithotripsy services to two equity method investees of the
Company.</t>
  </si>
  <si>
    <t>Variable Interest Entity</t>
  </si>
  <si>
    <t>Organization, Consolidation and Presentation of Financial Statements [Abstract]</t>
  </si>
  <si>
    <t>Note 3 – Variable Interest Entity
In connection with the adoption of ASU 2015-02, the Company
evaluated all of its investments to determine the investments that
meet the definition of a VIE and which of the VIE’s meet the
primary beneficiary requirements for consolidation.
Non-Consolidated Variable Interest Entities:
Metro I Stone Management, Ltd. (“Metro”) is a limited
partnership which provides lithotripsy services to the
Company’s hospitals and other healthcare entities. The
Company is a single limited partner in Metro with a 60% equity
interest. The third party general partner owns the remaining 40%
partnership interest and has the power to direct all activities of
the entity. The Company does not have substantive kick-out rights
or substantive participation rights.
The Company evaluated its equity interest in Metro to determine if
the entity is a VIE. The Company evaluated whether Metro’s
equity at risk, as defined by GAAP, is considered to be
insufficient to finance its activities without additional support
and, whether the holders of the equity lack the characteristics of
a controlling financial interest. The Company concluded that
Metro is a variable interest entity as our equity interests are
non-substantive and therefore, lack the characteristics of a
controlling financial interest.
In order to determine whether the Company is Metro’s primary
beneficiary and therefore would consolidate the variable interest
entity, the Company considered whether it has i) the power to
direct the activities of Metro that most significantly impact its
economic performance and ii) the obligation to absorb losses of
Metro that could potentially be significant to it, or the right to
receive benefits from Metro that could potentially be significant
to it. The Company concluded that the limited partnership is
structured such that the Company does not have the power to direct
the activities of Metro that most significantly impact its economic
performance, and therefore Metro is not consolidated.
The carrying value of this investment was $6.5 million as of June
30, 2016 and is included in the condensed consolidated balance
sheets as investments in nonconsolidated affiliates. The
Company’s maximum exposure to losses correlates to its 60%
equity interest. In addition, the Company has not provided any
financial support to Metro as of June 30, 2016.
Consolidated Variable Interest Entities:
The Company is an equal co-member of a Texas non-profit corporation
that has been approved by the Texas Medical Board as a Certified
Non-Profit Health Organization (WNI-DFW). WNI-DFW has a contractual
arrangement to manage patient care by providing or arranging for
the provision of all the necessary healthcare services for a health
plan’s given Medicare Advantage patient population in the
North Texas area served by WNI-DFW. Pursuant to the arrangement,
WNI-DFW receives a fixed fee per patient under what is typically
known as a “risk contract.” Risk contracting, or full
risk capitation, refers to a model in which an entity receives from
the third party payer a fixed payment per member per month for a
defined patient population, and the entity is then responsible for
arranging and/or providing all of the healthcare services required
by that patient population. The entity accomplishes this by
managing patient care and by contracting with healthcare providers
to provide needed healthcare services for the patient population.
In such a model, the contracting entity is then responsible for
incurring or paying for the cost of healthcare services required by
that patient population. The entity generates a net surplus if the
cost of all healthcare services provided to the patient population
is less than the payments received from the third party payer and
it generates a net deficit if the cost of such services is higher
than the payments received. WNI-DFW commenced operations on
June 1, 2013.
The Company evaluated whether it has a variable interest in
WNI-DFW, whether WNI-DFW is a VIE and whether the Company has a
controlling financial interest in WNI-DFW. The Company concluded
that it has a variable interest in WNI-DFW on the basis of its
capital contribution to WNI-DFW and because WNI-DFW has entered
into a Primary Care Physician Agreement (“PCP
Agreement”) with USMD Physician Services. WNI-DFW’s
equity at risk, as defined by GAAP, is considered to be
insufficient to finance its activities without additional support,
and, therefore, WNI-DFW is considered a VIE.
In order to determine whether the Company has a controlling
financial interest in WNI-DFW and, thus, is WNI-DFW’s primary
beneficiary, the Company considered whether it has i) the power to
direct the activities of WNI-DFW that most significantly impact its
economic performance and ii) the obligation to absorb losses of
WNI-DFW that could potentially be significant to it or the right to
receive benefits from WNI-DFW that could potentially be significant
to it. The Company concluded that the members, the board of
directors and the executive management team of WNI-DFW are
structured in a way that neither member nor its designee has the
individual power to direct the activities of WNI-DFW that most
significantly impact its economic performance. Management
considered whether the various service and support agreements
between WNI-DFW and its members (or their affiliates) provide
either variable interest party with this power and concluded that
the PCP Agreement between USMD Physician Services and WNI-DFW does
provide to USMD Physician Services the power to direct such
activities. Under the PCP Agreement, USMD Physician Services is
responsible for providing many services related to the growth of
the patient population of WNI-DFW, the management of that
population’s healthcare needs, and the provision of required
healthcare services to those patients. The Company has concluded
that the success or failure of USMD Physician Services in
conducting these activities will most significantly impact the
economic performance of WNI-DFW. In addition, the Company’s
variable interests in WNI-DFW obligate the Company to absorb
deficits and provide it with the right to receive benefits that
could potentially be significant to WNI-DFW. As a result of this
analysis, the Company concluded that it is the primary beneficiary
of WNI-DFW and therefore consolidates the balance sheets, results
of operations and cash flows of WNI-DFW. The Company performs a
qualitative assessment of WNI-DFW on an ongoing basis to determine
if it continues to be the primary beneficiary.
The following table summarizes the carrying amounts of the assets
and liabilities of WNI-DFW included in the Company’s
consolidated balance sheets (after elimination of intercompany
transactions and balances) (in thousands):
June 30, 2016 December 31,
(unaudited)
Current assets:
Cash and cash equivalents $ 14,024 $ 13,254
Accounts receivable 6,713 2,353
Prepaid expenses 424 22
Deferred tax asset 4,153 4,568
Total current assets $ 25,314 $ 20,197
Current liabilities:
Accounts payable $ 5,104 $ 2,517
Other accrued liabilities 12,893 14,141
Total current liabilities $ 17,997 $ 16,658
The assets of WNI-DFW can only be used to settle obligations of
WNI-DFW. The creditors of WNI-DFW have no recourse to the general
credit of the Company. Upon notification from WNI-DFW, the Company
is contractually obligated to fund certain cash requirements of
WNI-DFW. Pursuant to such a notification, in January 2014, the
Company advanced WNI-DFW $0.7 million. The results of
operations and cash flows of WNI-DFW are included in the
Company’s consolidated financial statements.
For the three and six months ended June 30, 2016, WNI-DFW
contributed capitated revenue of $28.4 million and
$56.7 million, respectively, and income before provision for
income taxes of $3.9 million and $10.6 million (after elimination
of intercompany transactions), respectively. For the three and six
months ended June 30, 2015, WNI-DFW contributed capitated
revenue of $24.0 million and $47.1 million, respectively, and
income before provision for income taxes of $3.0 million and
$6.0 million, respectively (after elimination of intercompany
transactions).
Estimated Medical Claims Liability
In connection with the operations of WNI-DFW, the Company makes
estimates related to incurred but not reported (“IBNR”)
medical claims of WNI-DFW. The patient population to which WNI-DFW
provides health services has limited medical claims activity from
which claims-based actuarial judgments can be made. In addition,
the full population is relatively small for precise actuarial
determinations. Therefore, in addition to calculating IBNR claims
using an actuarial estimate based on historical medical claims
activity, management includes an adjustment factor based on broader
patient populations deemed to be similar in risk profile to the
WNI-DFW managed patient population. If actual results are not
consistent with the Company’s estimate, the Company may be
exposed to variances in medical services and supplies expense that
may be material. At June 30, 2016 and December 31, 2015, the
Company has recorded an estimated IBNR liability of $11.5 million
and $13.1 million, respectively, which are included in other
accrued liabilities.</t>
  </si>
  <si>
    <t>Investments in Nonconsolidated Affiliates</t>
  </si>
  <si>
    <t>Equity Method Investments and Joint Ventures [Abstract]</t>
  </si>
  <si>
    <t xml:space="preserve">Note 4 – Investments in Nonconsolidated Affiliates
The net carrying values and ownership percentages of
nonconsolidated affiliates accounted for under the equity method
are as follows (dollars in thousands):
June 30, 2016 December 31, 2015
Carrying Ownership Carrying Ownership
USMD Hospital at Arlington, L.P. $ 51,033 46.40% $ 51,872 46.40%
USMD Hospital at Fort Worth, L.P. 10,577 30.88% 10,277 30.88%
Other 6,566 10%-60% 6,702 10%-60%
$ 68,176 $ 68,851
At June 30, 2016, USMD Hospital at Arlington, L.P. (“USMD
Arlington”) and USMD Hospital at Fort Worth, L.P.
(“USMD Fort Worth”) were significant equity investees,
as that term is defined by SEC Regulation S-X Rule 8-03(b)(3).
Financial information for USMD Arlington and USMD Forth Worth is as
follows (in thousands):
Three Months Ended Six Months Ended
2016 2015 2016 2015
USMD Arlington:
Revenue $ 26,009 $ 24,738 $ 49,953 $ 46,423
Income from operations $ 6,247 $ 5,961 $ 10,208 $ 10,256
Net income $ 5,837 $ 5,753 $ 8,827 $ 9,209
USMD Fort Worth:
Revenue $ 6,181 $ 5,766 $ 12,164 $ 11,506
Income from operations $ 926 $ 382 $ 1,243 $ 792
Net income $ 831 $ 239 $ 1,011 $ 504 </t>
  </si>
  <si>
    <t>Patient Service Revenue</t>
  </si>
  <si>
    <t>Health Care Organizations [Abstract]</t>
  </si>
  <si>
    <t xml:space="preserve">Note 5 – Patient Service Revenue
The Company’s patient service revenue by payer is summarized
in the table that follows (dollars in thousands):
Three Months Ended June 30, Six Months Ended June 30,
2016 2015 2016 2015
Amount Ratio of Net Amount Ratio of Net Amount Ratio of Net Amount Ratio of Net
Medicare $ 15,510 32.8 % $ 14,888 31.5 % $ 32,420 34.0 % $ 28,419 31.2 %
Medicaid 789 1.7 705 1.5 1,562 1.6 1,477 1.6
Managed care and commercial payers 31,129 65.8 31,931 67.6 62,514 65.5 61,946 67.9
Self-pay 1,170 2.5 843 1.8 2,470 2.6 1,676 1.8
Patient service revenue before provision for doubtful accounts 48,598 102.8 48,367 102.4 98,966 103.7 93,518 102.6
Patient service revenue provision for doubtful accounts (1,307 ) (2.8 ) (1,138 ) (2.4 ) (3,564 ) (3.7 ) (2,338 ) (2.6 )
Net patient service revenue $ 47,291 100.0 % $ 47,229 100.0 % $ 95,402 100.0 % $ 91,180 100.0 %
Allowance for Doubtful Accounts
The allowance for doubtful accounts is based on management’s
assessment of the collectability of patient and customer accounts.
The Company regularly reviews this allowance by considering factors
such as historical experience, credit quality, the age of the
accounts receivable balances and current economic conditions that
may affect a patient’s or customer’s ability to pay.
Uncollectible accounts are written off once collection efforts are
exhausted. At June 30, 2016 and December 31, 2015, the
allowance for doubtful accounts was 13.1% and 11.2%, respectively,
of accounts receivable. A summary of the Company’s accounts
receivable allowance for doubtful accounts activity is as follows
(in thousands):
Balance at Provision Provision Write-offs, Balance at
$ 2,920 3,564 105 (2,313 ) $ 4,276 </t>
  </si>
  <si>
    <t>Intangible Assets</t>
  </si>
  <si>
    <t>Goodwill and Intangible Assets Disclosure [Abstract]</t>
  </si>
  <si>
    <t>Note 6 – Intangible Assets
The components of amortizable intangible assets consist of the
following (in thousands):
June 30, 2016 December 31, 2015
Gross Accumulated Net Gross Accumulated Net
Management agreements $ 5,246 $ (1,028 ) $ 4,218 $ 5,246 $ (931 ) $ 4,315
Trade names 11,212 (9,643 ) 1,569 11,212 (9,374 ) 1,838
Customer relationships 767 (767 )
— 767 (767 )
—
Noncompete agreements 12,632 (4,824 ) 7,808 12,632 (4,193 ) 8,439
$ 29,857 $ (16,262 ) $ 13,595 $ 29,857 $ (15,265 ) $ 14,592
For the three and six months ended June 30, 2016, aggregate
amortization expense of intangible assets totaled $0.5 million and
$1.0 million, respectively. For the three and six months ended
June 30, 2015, aggregate amortization expense of intangible
assets totaled $0.5 million and $1.1 million, respectively. Total
estimated amortization expense for the Company’s intangible
assets through the end of 2016 and during the next five years is as
follows (in thousands):
July through December 2016 $ 997
2017 $ 1,993
2018 $ 1,992
2019 $ 1,679
2020 $ 1,423
2021 $ 1,417</t>
  </si>
  <si>
    <t>Other Accrued Liabilities</t>
  </si>
  <si>
    <t>Payables and Accruals [Abstract]</t>
  </si>
  <si>
    <t>Note 7 – Other Accrued Liabilities
Other accrued liabilities consist of the following (in
thousands):
June 30, 2016 December 31,
Accrued payables $ 2,789 $ 4,502
Accrued bonus 1,017 1,949
Other accrued liabilities 733 757
IBNR claims payable 11,521 13,052
Medical claims payable 1,352 793
Income taxes payable 96 335
$ 17,508 $ 21,388</t>
  </si>
  <si>
    <t>Long-Term Debt and Capital Lease Obligations</t>
  </si>
  <si>
    <t>Debt Disclosure [Abstract]</t>
  </si>
  <si>
    <t>Note 8 – Long-Term Debt and Capital Lease
Obligations
Long-term debt and capital lease obligations consist of the
following (in thousands):
June 30, 2016 December 31,
USMD Holdings, Inc.:
Credit Agreement:
Term loan, net of unamortized debt issuance of $36 and $74 at June
30, 2016 and December 31, 2015, respectively $ 6,714 $ 6,676
Revolving credit facility
—
—
USMD Arlington related party advance, net of unamortized discount
and debt issuance costs of $237 and $ 278 at June 30, 2016 and
December 31, 2015, respectively 14,761 14,721
Convertible subordinated notes due 2019, net of unamortized
discount and debt issuance costs of $2,061 and $2,398 at June 30,
2016 and December 31, 2015, respectively 22,281 21,944
Convertible subordinated notes due 2020 (including $700 related
party notes), net of $15 and $17 debt issuance costs at June 30,
2016 and December 31, 2015, respectively 5,035 5,033
Other loans payable 686 909
Capital lease obligations 7,417 7,535
Total long-term debt and capital lease obligations 56,894 56,818
Less: current portion (10,853 ) (8,607 )
Long-term debt and capital lease obligations, less current
portion $ 46,041 $ 48,211
Long-Term Debt Maturities
Maturities of the Company’s long-term debt at June 30, 2016,
excluding unamortized debt discounts, are as follows for the years
indicated (in thousands):
July through December 2016 $ 6,926
2017 3,910
2018 3,872
2019 28,193
2020 8,891
Thereafter 36
Total $ 51,828</t>
  </si>
  <si>
    <t>Fair Value of Financial Instruments</t>
  </si>
  <si>
    <t>Fair Value Disclosures [Abstract]</t>
  </si>
  <si>
    <t>Note 9 – Fair Value of Financial Instruments
Financial instruments consist mainly of cash and cash equivalents,
accounts receivable, accounts payable, short-term borrowings and
long-term debt. The carrying value of financial instruments with a
short-term or variable-rate nature approximates fair value and are
not presented in the table below. The carrying value and estimated
fair value of the Company’s financial instruments that may
not approximate fair value are set forth in the table below (in
thousands):
June 30, 2016 December 31, 2015
Carrying Fair Value Carrying Fair Value
Term loan $ 6,714 $ 6,714 $ 6,676 $ 6,676
Convertible subordinated notes due 2019 $ 22,281 $ 21,127 $ 21,944 $ 17,805
Convertible subordinated notes due 2020 $ 5,035 $ 8,135 $ 5,033 $ 4,307
Other loans payable $ 686 $ 624 $ 909 $ 898
At June 30, 2016 and December 31, 2015, the carrying value of
the Company’s Term Loan approximates fair value due to recent
amendment of the debt and its short-term nature. No events have
occurred subsequent to issuance and amendment of the Term Loan to
substantially impact the estimated borrowing rate applicable to the
Term Loan.
The Company estimates the fair value of the convertible
subordinated notes as the sum of the independently estimated fair
values of the debt host instrument and embedded conversion option
(Level 3 fair value measurement). The Company calculates the
present value of future principal and interest payments of the debt
host using estimated borrowing rates for similar subordinated debt
or debt for which the Company could use to retire the existing
debt. The convertible subordinated notes due 2020 issued in 2015
have effective interest rates that are higher than the effective
interest rates of the convertible subordinated notes due 2019.
Consequently, the estimated borrowing rate used in the calculation
of 2015 fair value was increased commensurate with the borrowing
rate of the convertible subordinated notes due 2020. The fair value
of the embedded conversion option is valued using a Black-Scholes
option pricing model. Quoted market prices are not available for
the convertible subordinated notes.
The Company estimates current borrowing rates for its other loans
payable by adjusting the discount factor of the obligations at the
balance sheet date by the variance in borrowing rates between the
issuance dates and balance sheet date (Level 2 fair value
measurement). If the creditworthiness of the Company has
significantly changed from the debt issuance date, management
estimates the applicable borrowing rate based on the current facts
and circumstances. Quoted market prices are not available for the
Company’s long-term debt.</t>
  </si>
  <si>
    <t>Share-Based Payment</t>
  </si>
  <si>
    <t>Disclosure of Compensation Related Costs, Share-based Payments [Abstract]</t>
  </si>
  <si>
    <t>Note 10 – Share-Based Payment
Pursuant to the USMD Holdings, Inc. 2010 Equity Compensation Plan
(the “Equity Compensation Plan”), the Company may issue
up to 2.5 million equity awards to employees, nonemployee
directors and nonemployee service providers in the form of stock
options, stock and stock appreciation rights. Stock options may be
granted with a contractual life of up to ten years. At June 30,
2016, the Company had 0.5 million shares available for grant
under the Equity Compensation Plan.
Payments in Common Stock
For services rendered in 2015 as members of the Company’s
Board of Directors, the Company elected to compensate directors in
common stock of the Company in lieu of cash. Grant dates occur on
the last day of each quarter for services rendered during that
quarter. Shares granted are fully vested, non-forfeitable and
granted pursuant to the Equity Compensation Plan. On
February 21, 2016, in payment of Board of Directors’
compensation earned October 1, 2015 through December 31, 2015,
the Company issued to members of the Company’s Board of
Directors 21,522 previously granted shares of its common stock with
an aggregate grant date fair value of $161,000.
Pursuant to the Equity Compensation Plan, on March 4, 2015, in
payment of certain compensation accrued at December 31, 2015,
the Company granted 4,447 shares of its common stock to a member of
senior management. The shares had a grant date fair value of
$35,000 and were issued on March 13, 2016.
Certain consultants to the Company have agreed to be partially
compensated in common stock for services rendered. Shares granted
are fully vested and non-forfeitable. Pursuant to the Equity
Compensation Plan, during the year ended December 31, 2015,
the Company granted to the consultants 6,613 shares of its common
stock with a grant date fair value of $95,000, which were issued on
March 13, 2016. On July 22, 2016, the Company issued to one of the
consultants 856 previously granted shares of its common stock with
an aggregate grant date fair value of $7,000.
The Company acquired certain assets of a general surgery practice
in 2015 and elected to issue the former owners common stock equal
to $200,000 divided by the closing price of the stock on the date
of issuance, or 26,666 shares. Shares granted are fully vested and
non-forfeitable. The shares were issued on February 5, 2016.</t>
  </si>
  <si>
    <t>Earnings (loss) per Share</t>
  </si>
  <si>
    <t>Earnings Per Share [Abstract]</t>
  </si>
  <si>
    <t>Note 11 – Earnings (loss) per Share
Basic earnings (loss) per share is computed by dividing net income
(loss) attributable to the Company’s stockholders by the
weighted-average number of common shares outstanding during the
period, including fully vested common shares that have been
granted, but not yet issued. Diluted earnings (loss) per share is
based on the weighted-average number of common shares outstanding
plus the number of additional shares that would have been
outstanding had the potentially dilutive common shares been issued.
Securities that are potentially dilutive to common shares include
outstanding stock options and the convertible subordinated notes.
Potential common shares are excluded from the computation of
diluted earnings per common share when the effect would be
antidilutive.
Dilutive potential common shares related to stock options are
calculated in accordance with the treasury stock method, which
assumes that proceeds from the exercise of stock options are used
to purchase common shares at the average market price during the
period. Proceeds from the exercise of stock option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The number of shares remaining represents the
potentially dilutive effect of the securities. Stock options are
only dilutive to the extent that the average market price of common
stock during the period exceeds the exercise price of the
options.
Dilutive common shares related to the convertible subordinated
notes are calculated in accordance with the if-converted method.
Under the if-converted method, if dilutive, net income (loss)
attributable to the Company’s stockholders is adjusted to add
back the amount of after-tax interest charges recognized in the
period, including any deemed interest from a beneficial conversion
feature, and the convertible subordinated notes are assumed to have
been converted with the resulting common shares added to weighted
average shares outstanding. These securities are only dilutive to
the extent that the after-tax interest charges per common share
exceed basic earnings per share.
The following table presents a reconciliation of the numerators and
denominators of basic and diluted earnings (loss) per share and the
computation of basic and diluted earnings (loss) per share (in
thousands, except per share data):
Three Months Ended Six Months Ended
2016 2015 2016 2015
Numerator:
Net loss attributable to USMD Holdings, Inc. - basic $ (4,035 ) $ (2,109 ) $ (6,671 ) $ (6,770 )
Effect of potentially dilutive securities:
Interest on convertible notes, net of tax
—
—
—
—
Net loss attributable to USMD Holdings, Inc. - diluted $ (4,035 ) $ (2,109 ) $ (6,671 ) $ (6,770 )
Denominator:
Weighted-average common shares outstanding 11,394 10,355 11,394 10,300
Effect of potentially dilutive securities:
Stock options
—
—
—
—
Convertible subordinated notes due 2019
—
—
—
—
Convertible subordinated notes due 2020
—
—
—
—
Weighted-average common shares outstanding assuming dilution 11,394 10,355 11,394 10,300
Loss per share attributable to USMD Holdings, Inc.:
Basic $ (0.35 ) $ (0.20 ) $ (0.59 ) $ (0.66 )
Diluted $ (0.35 ) $ (0.20 ) $ (0.59 ) $ (0.66 )
The following table presents the potential shares excluded from the
diluted earnings (loss) per share calculation because the effect of
including theses potential shares would be antidilutive (in
thousands):
Three Months Ended Six Months Ended
2016 2015 2016 2015
Stock options 799 916 786 916
Convertible subordinated notes due 2019 1,042 1,042 1,042 1,042
Convertible subordinated notes due 2020 461 461 461 461
2,302 2,419 2,289 2,419</t>
  </si>
  <si>
    <t>Commitments and Contingencies</t>
  </si>
  <si>
    <t>Commitments and Contingencies Disclosure [Abstract]</t>
  </si>
  <si>
    <t>Note 12 – Commitments and Contingencies
Financial Guarantees
As of June 30, 2016, the Company had issued guarantees to third
parties of the indebtedness and other obligations of certain of its
current and one former nonconsolidated investees. Should the
investees fail to pay the obligations due, the Company could be
required to make payments totaling an aggregate of $24.0 million.
The guarantees provide for recourse against the investee; however,
generally, if the Company was required to perform under the
guarantees, recovery of any amount from investees would be
unlikely. Included in the guarantee amount above is the
Company’s guarantee of 46.4% of the obligations of USMD
Arlington that were incurred to finance the Advance to the Company.
If the Company was required to perform under that guarantee or
record a liability for that guarantee, its obligations under the
Advance would likely decrease by an equal amount. The remaining
terms of these guarantees range from 23 to 143 months. The Company
records a liability for performance under financial guarantees
when, upon review of available financial information of the
nonconsolidated affiliate and in consideration of pertinent
factors, management determines that it is probable it will have to
perform under the respective guarantee and the liability is
reasonably estimable. The Company has not recorded a liability for
these guarantees, as it believes it is not probable that it will
have to perform under these agreements.
Purchase Commitments
In connection with arrangements to lease equipment for the new IDTF
at USMD Arlington, the Company entered into service and maintenance
agreements for the equipment. Future minimum payments due under
these service agreements are as follows (in thousands):
2016 $ 802
2017 885
2018 883
2019 883
2020 756
Thereafter 79
Total $ 4,288
Gain Contingency - Sale of Interest in Equity Method
Investee
Effective January 31, 2015, a subsidiary of the Company sold
for $1.6 million its interest in a cancer treatment center that it
accounted for under the equity method of accounting. The investment
had a carrying value of $159,000. The interest was sold to the
other owner of the cancer treatment center. The buyer issued a
promissory note to the Company for the $1.6 million sale price;
however, the Company concluded that only $159,000 of the note was
reasonably assured of collection and recorded a note receivable in
that amount. Upon collection of the $159,000 note receivable, the
Company began recognizing gain on the sale as additional payments
are received. For the three and six months ended June 30, 2016, the
Company recognized an aggregate gain on the sale of $31,000 and
$100,000, respectively, which is recorded in other gain on the
Company’s condensed consolidated statement of operations. The
Company had provided management services to the cancer treatment
center under a long term contract and the contract was terminated
with the sale of its ownership interest.
Litigation
The Company is from time to time subject to litigation and related
claims and arbitration matters arising in the ordinary course of
business, including claims relating to contracts and financial
obligations, partnership or joint venture entity disputes and, with
respect to USMD Physician Services, claims arising from the
provision of professional medical services to patients. In some
cases, plaintiffs may seek damages, including punitive damages that
may not be covered by insurance. In other cases, claims may not be
covered by insurance at all. The Company maintains professional and
general liability insurance through commercial insurance carriers
for claims and in amounts that the Company believes to be
sufficient for its operations, although, potentially, some claims
may exceed the scope and amount of coverage in effect. The Company
expenses as incurred legal costs associated with litigation or
other loss contingencies.
The Company accrues for a contingent loss when it is both probable
that a liability has been incurred and the amount of the loss can
be reasonably estimated.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To the extent there is a
reasonable possibility that probable losses could exceed amounts
already accrued, if any, and the additional loss or range of loss
is estimable,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
For lawsuits and claims where the Company can reasonably estimate a
range of loss, the Company estimates a reasonably possible range of
loss of $0.1 million to $0.7 million. In the remaining lawsuits and
the potential claims, the parties are in the early stages of
discovery and/or the plaintiffs have not made specific demands for
damages. Due to these circumstances, the Company is unable to
estimate a reasonably possible range of loss related to these
lawsuits and claims. The Company is insured against the claims
described above and believes based on the facts known to date that
any damage award related to such claims would be recoverable from
its insurer.
The Company is subject to various additional claims and legal
proceedings that have arisen in the ordinary course of its business
activities. Management believes that any liability that may
ultimately result from the resolution of these matters will not
have a material adverse effect on the financial condition, results
of operations or cash flows of the Company.
Arbitration Judgment
On February 16, 2016, an arbitrator awarded the Company $1.1
million including damages, fees and interest to date. The award
will continue to accrue interest until paid. The arbitration
hearing stemmed from the early termination of a long-term contract
by an entity to which the Company was providing management
services. An order confirming the final judgment was entered
by the court on March 31, 2016. For the three and six months ended
June 30, 2016, the Company recognized revenue of $0.8 million,
which is recorded in management and other services revenue on the
Company’s condensed consolidated statement of operations.
Financial Advisory Commitment
The Company has in place with an investment banking firm a
financial advisory services agreement, as amended, (“FAS
Agreement”). Under the FAS Agreement, the Company may be
obligated to compensate the firm in cash for certain financial
transactions, depending on the transaction type and size, in
amounts generally equal to the greater of a minimum $1.0 million to
$3.0 million, a percentage of the potential transaction value, or a
fee to be determined in the future based on prevailing market rates
for the services provided, subject to the review and restrictions
imposed by the Financial Industry Regulatory Authority as further
defined in the FAS Agreement. If the Company enters into a
qualifying financial transaction during a one year to thirty month
period subsequent to termination of the FAS Agreement, depending on
the transaction type and size, the investment banking firm may be
entitled to compensation under the terms of the FAS Agreement. The
FAS Agreement remains in effect until terminated by either party.
Pursuant to the FAS Agreement, $3.0 million of proceeds from the
sale of the Lithotripsy Services business was paid to the
investment banking firm. In connection with the fee for the sale of
the Lithotripsy Services business, the FAS Agreement was amended to
provide for a future credit of up to $1.0 million to be applied
against fees incurred in future transactions. Except as noted
above, the Company has not closed any transaction for which
compensation is due or was paid to the investment banking firm.
Build-to-Suit Lease
For build-to-suit lease arrangements, the Company evaluates lease
terms to assess whether, for accounting purposes, it should be the
owner of the construction project. Under build-to-suit lease
arrangements, to the extent the Company is involved in the
construction of structural improvements or takes construction risk
prior to commencement of a lease, the Company establishes assets
and liabilities for the estimated construction costs of the shell
facility. Improvements to the facility during the construction
project are capitalized, and, to the extent funded by a tenant
improvement allowance, the facility financing obligation is
increased. Upon occupancy of facilities under build-to-suit leases,
the Company assesses whether these arrangements qualify for sales
recognition under the sale-leaseback accounting guidance. If the
Company continues to be the deemed owner for accounting purposes,
the facilities are accounted for as financing obligations. Payments
the Company makes under leases in which it is considered the owner
of the facility are allocated to land rental expense, based on the
relative values of the land and building at the commencement of
construction, reductions of the facility financing obligation and
interest expense recognized on the outstanding obligation. To the
extent gross future payments do not equal the recorded liability,
the liability is settled upon return of the facility to the lessor.
Any difference between the book value of the assets and remaining
facility obligation are recorded in other income (expense),
net.
The Company has entered into an arrangement to lease the majority
of medical office building space in a shell facility that was under
construction at the date of lease inception. In addition to its
normal tenant improvements, the Company was required to install the
heating, ventilation and cooling equipment and systems for its
leased portion of the building. Additionally, the Company was at
risk for any construction cost overruns associated with these
specific structural and tenant improvements. As a result, the
Company concluded that for accounting purposes, it was the deemed
owner of the building during the construction period. The landlord
incurred an estimated $4.4 million of construction costs and the
Company incurred $0.1 million for tenant improvements. During
construction, the Company recorded these amounts as construction in
progress, with a corresponding build-to-suit construction financing
obligation. Upon completion of the construction of the facility in
December 2015, the Company evaluated derecognition of the asset and
liability under the provisions for sale-leaseback transactions. The
Company concluded that it had forms of continuing economic
involvement in the facility, and therefore did not comply with the
provisions for sale-leaseback accounting. Instead, the lease will
be accounted for as a financing obligation and lease payments will
be attributed to (1) a reduction of the principal financing
obligation; (2) imputed interest expense; and (3) land
lease expense representing an imputed cost to lease the underlying
land of the facility, which is considered an operating lease. In
addition, the Company recorded the underlying building asset and
will depreciate it over the building’s estimated useful life
of 40 years. At the conclusion of the lease term, the Company would
de-recognize both the net book values of the asset and financing
obligation. At June 30, 2016, the Company has recorded a $4.4
million financing obligation in other long-term liabilities in the
accompanying condensed consolidated balance sheet.
Under the lease, after a five month rent abatement, the Company is
required to pay an initial base rent of $36,000 per month,
increasing 3% per year, as well as all its share of building
operating expenses. The lease term expires March 31, 2026 and
the Company has an option to extend the lease term for two
consecutive terms of five years each.
At June 30, 2016, future minimum rent payments under the
build-to-suit lease are as follows (in thousands):
2016 $ 218
2017 448
2018 461
2019 475
2020 489
Thereafter 2,816
Total $ 4,907
Operating Lease Commitments
As part of its current initiatives, the Company has begun
consolidating certain physician clinics into newly leased, larger
clinic locations that more effectively centralize and align
physicians and ancillary services. In connection with this
initiative, the Company has entered into new leases and renewed
existing leases of medical office building space. Generally, the
Company enters into leases for existing medical office building
space or for space in a completed building shell and then
constructs normal tenant improvements to meet its needs, subject to
landlord approval. The leases provide for tenant improvement
allowances to fund the design and construction of the tenant
improvements. The Company records improvements to the leased space
as leasehold improvements, including the improvements financed by
the landlord. Tenant improvement allowances financed by the
landlord are also recorded to deferred rent and amortized as a
reduction to rent expense over the term of the lease beginning at
the asset in-service date.
Future minimum rental commitments under non-cancelable operating
leases are as follows (in thousands):
July through December 2016 $ 8,028
2017 13,488
2018 11,739
2019 10,555
2020 9,102
Thereafter 35,060
Total $ 87,972</t>
  </si>
  <si>
    <t>Related Party Transactions</t>
  </si>
  <si>
    <t>Related Party Transactions [Abstract]</t>
  </si>
  <si>
    <t>Note 13 – Related Party Transactions
The Company provides management, clinical and support services to
various nonconsolidated affiliates in which it has limited
partnership or ownership interests. Management and other services
revenue and accounts receivable from these entities are as follows
(in thousands):
Management and Other Services
Revenue
Three Months Ended June 30,
Six Months Ended June 30,
2016 2015 2016 2015
USMD Arlington $ 2,863 $ 2,765 $ 5,634 $ 5,392
USMD Fort Worth 850 815 1,690 1,629
Other equity method investees 573 351 1,065 748
$ 4,286 $ 3,931 $ 8,389 $ 7,769
Accounts Receivable
June 30, December 31,
USMD Arlington $ 829 $ 967
USMD Fort Worth 446 383
Other equity method investees 236 50
$ 1,511 $ 1,400
One previously consolidated lithotripsy entity that was a component
of the sale of the Lithotripsy Services business historically
provided lithotripsy services to USMD Arlington and USMD Fort
Worth. For the three and six months ended June 30, 2015, the
Company recognized lithotripsy revenues from USMD Arlington and
USMD Fort Worth totaling $0.5 million and $0.9 respectively.
The Company leases space from USMD Arlington for certain of its
physicians and its Arlington-based cancer treatment center. For the
three months ended June 30, 2016 and 2015, the Company recognized
rent expense related to USMD Arlington totaling $0.7 million and
$0.5 million, respectively. For the six months ended June 30, 2016
and 2015, the Company recognized rent expense related to USMD
Arlington totaling $1.3 million and $1.0 million, respectively.
WNI-DFW, the Company’s consolidated VIE that operates under a
population health management model, records medical services
expense for its patients that are treated at USMD Arlington and
USMD Fort Worth. Medical services expense incurred by WNI-DFW with
these entities and its related accounts payable are as follows (in
thousands:
Medical Services Expense
Three Months Ended June 30,
Six Months Ended June 30,
2016 2015 2016 2015
USMD Arlington $ 491 $ 720 $ 781 $ 1,145
USMD Fort Worth 138 132 245 206
$ 629 $ 852 $ 1,026 $ 1,351
Accounts Payable
June 30, December 31,
USMD Arlington $ 124 $ 198
USMD Fort Worth 16 66
$ 140 $ 264</t>
  </si>
  <si>
    <t>Description of Business, Basis of Presentation and Recently Issued Accounting Pronouncements (Policies)</t>
  </si>
  <si>
    <t>Description of Business</t>
  </si>
  <si>
    <t>Description of Business:
USMD Holdings, Inc. (“USMD” or the
“Company”) is an early-stage physician-led integrated
health system. An integrated health system is considered
early-stage when it has not yet established all the components
necessary to be considered a fully integrated health system.
Through its subsidiaries and affiliates, the Company provides
healthcare services to patients and management and operational
services to hospitals and other healthcare service providers. The
Company provides healthcare services to patients in physician
clinics, hospitals and other healthcare facilities, including
cancer treatment centers and anatomical pathology and clinical
laboratories. A wholly owned subsidiary of the Company is the sole
member of a Texas Certified Non-Profit Health Organization that
owns and operates a multi-specialty physician group practice
(“USMD Physician Services”) in the Dallas-Fort Worth,
Texas metropolitan area.
Through other wholly owned subsidiaries, the Company provides
management and operational services to two general acute care
hospitals in the Dallas-Fort Worth, Texas metropolitan area and
provides management and/or operational services to three cancer
treatment centers in three states. Of these managed entities, the
Company has noncontrolling ownership interests in the two hospitals
and one cancer treatment center. In addition, the Company wholly
owns and operates one Independent Diagnostic Testing Facility
(“IDTF”), two clinical laboratories, one anatomical
pathology laboratory and one cancer treatment center in the
Dallas-Fort Worth, Texas metropolitan area.
On December 18, 2015, as part of the Company’s strategic
plan to build a fully integrated physician-led health system, the
Company sold its lithotripsy services (“Lithotripsy
Services”) business (see Note 2). The sale included the
management services business as well as controlling and
noncontrolling interests in the Company’s lithotripsy service
provider entities. The Company retained a noncontrolling interest
in one lithotripsy service provider entity. In its existing form,
the lithotripsy business was not a core component of an integrated
health system and, therefore, was not aligned with the strategic
objectives of the Company.</t>
  </si>
  <si>
    <t>Basis of Presentation</t>
  </si>
  <si>
    <t>Basis of Presentation:
The unaudited condensed consolidated financial statements and
related notes of the Company have been prepared in conformity with
accounting principles generally accepted in the United States
(“GAAP”) for interim financial statements and pursuant
to the rules and regulations of the Securities and Exchange
Commission (the “SEC”) for interim reporting.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in this report not misleading.
These condensed consolidated financial statements reflect all
adjustments that, in the opinion of the Company’s management,
are necessary for fair presentation of the condensed consolidated
financial statements. The December 31, 2015 condensed
consolidated balance sheet data was derived from audited financial
statements but does not include all disclosures required by GAAP.
The operating results for the interim periods are not necessarily
indicative of results for the full fiscal year. These condensed
consolidated financial statements should be read in conjunction
with the Company’s Annual Report on Form 10-K for the
year ended December 31, 2015 filed with the SEC on
April 14, 2016. Certain prior year amounts have been
reclassified to conform to current year presentation.
The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
consolidates entities in which it or its wholly owned subsidiary is
the general partner or managing member and the limited partners or
members, respectively, do not have sufficient rights to overcome
the presumption of the Company’s control. The Company
eliminates all significant intercompany accounts and transactions
in consolidation.
The Company uses the equity method to account for investments in
entities it or its wholly owned subsidiaries do not control, but
over which it or its wholly owned subsidiaries have the ability to
exercise significant influence. The Company does not consolidate
equity method investments, but rather measures them at their
initial cost and subsequently adjusts their carrying values through
income for the Company’s respective share of earnings or
losses during the period.</t>
  </si>
  <si>
    <t>Recently Issued or Adopted Accounting Pronouncements</t>
  </si>
  <si>
    <t>Recently Issued or Adopted Accounting Pronouncements:
In May 2014, the Financial Accounting Standards Board
(“FASB”) issued ASU No. 2014-09, “Revenue
from Contracts with Customers” (“ASU 2014-09”).
ASU 2014-09 requires revenue recognition to depict the transfer of
promised goods or services to customers in an amount that reflects
the consideration to which the entity expects to be entitled in
exchange for those goods or services. ASU 2014-09 provides a single
principles-based,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provisions of
ASU 2014-09 may be applied either retrospectively to each prior
reporting period presented or retrospectively with the cumulative
effect of the update recognized at the date of the initial
application along with additional disclosures. ASU 2014-09 will be
effective for the Company beginning January 1, 2018.
Management is evaluating the impact that adoption of ASU 2014-09
will have on the Company’s consolidated financial
statements.
In May 2016, the FASB issued ASU 2016-12, “Revenue from
Contracts with Customers (Topic 606): Narrow-Scope Improvements and
Practical Expedients” (“ASU 2016-12”). ASU
2016-12 addresses transition, collectibility, non-cash
consideration and the presentation of sales and other similar
taxes. ASU 2016-12 does not change the core principles of ASU
2014-09, but rather address implementation issues and is intended
to result in more consistent application. ASU 2016-12 will be
effective for the Company beginning January 1, 2018.
Management is evaluating the impact that adoption of ASU 2016-12
will have on the Company’s consolidated financial
statements.
In April 2016, the FASB issued ASU 2016-10, “Revenue from
Contracts with Customers (Topic 606): Identifying Performance
Obligations and Licensing” (“ASU 2016-10”). ASU
2016-10 clarifies guidance related to identifying performance
obligations and licensing implementation guidance contained in the
new revenue recognition standard. ASU 2016-10 will be effective for
the Company beginning January 1, 2018. Management is
evaluating the impact that adoption of ASU 2016-10 will have on the
Company’s consolidated financial statements.
In March 2016, the FASB issued ASU 2016-08, “Revenue from
Contracts with Customers (Topic 606): Principal versus Agent
Considerations Reporting Revenue Gross versus Net)”
(“ASU 2016-08”). ASU 2016-08 clarifies the
implementation guidance on principal versus agent considerations.
ASU 2016-08 will be effective for the Company beginning
January 1, 2018. Management is evaluating the impact that
adoption of ASU 2016-08 will have on the Company’s
consolidated financial statements.
In March 2016, the FASB issued Accounting Standards Update
(‘ASU”) No. 2016-09 “Compensation – Stock
Compensation: Improvements to Employee Share-Based Payment
Accounting” (“ASU 2016-09”). ASU 2016-09 changes
certain aspects of accounting for share-based payment awards to
employees, including the accounting for income taxes, application
of estimated rates of forfeiture and statutory tax withholding
requirements. ASU 2016-09 is effective for annual reporting periods
beginning after December 15, 2016, including interim periods within
those years. Early adoption is permitted. Management is evaluating
the impact that adoption of ASU 2016-09 will have on the
Company’s consolidated financial statements.
In February 2015, the FASB issued ASU No. 2015-02,
“Consolidation (Topic 810): Amendments to the Consolidation
Analysis” (“ASU 2015-02”). ASU 2015-02 changes
the analysis that a company must perform to determine whether it
should consolidate certain legal entities. All legal entities are
subject to reevaluation under the updated guidance. ASU 2015-02
eliminates the presumption that a general partner should
consolidate a limited partnership, eliminates the consolidation
model specific to limited partnerships, modifies the evaluation of
whether limited partnerships and similar legal entities are VIEs or
voting interest entities and affects the evaluation of fee
arrangements in the VIE primary beneficiary determination. The
Company adopted ASU 2015-02 effective January 1, 2016.
Adoption of this guidance did not have a material impact on the
Company’s consolidated financial position, results of
operations or cash flows. See Note 3 – Variable Interest
Entities.
In April 2015, the FASB issued ASU No. 2015-03 “Interest
– Imputation of Interest (Subtopic 835-30): Simplifying the
Presentation of Debt Issuance Costs
In April 2015, the FASB issued ASU No. 2015-05 “Intangibles
– Goodwill and Other – Internal Use Software (Subtopic
350-40): Customer’s Accounting for Fees Paid in Cloud
Computing Arrangement” (“ASU 2015-05”). ASU
2015-05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ASU 2015-05
effective January 1, 2016. Adoption of this guidance did not have
an impact on the Company’s consolidated financial position,
results of operations or cash flows.</t>
  </si>
  <si>
    <t>Variable Interest Entity (Tables)</t>
  </si>
  <si>
    <t>Carrying Amounts of Assets and Liabilities of WNI-DFW</t>
  </si>
  <si>
    <t>The following table summarizes the carrying amounts of the assets
and liabilities of WNI-DFW included in the Company’s
consolidated balance sheets (after elimination of intercompany
transactions and balances) (in thousands):
June 30, 2016 December 31,
(unaudited)
Current assets:
Cash and cash equivalents $ 14,024 $ 13,254
Accounts receivable 6,713 2,353
Prepaid expenses 424 22
Deferred tax asset 4,153 4,568
Total current assets $ 25,314 $ 20,197
Current liabilities:
Accounts payable $ 5,104 $ 2,517
Other accrued liabilities 12,893 14,141
Total current liabilities $ 17,997 $ 16,658</t>
  </si>
  <si>
    <t>Investments in Nonconsolidated Affiliates (Tables)</t>
  </si>
  <si>
    <t>Net Carrying Values and Ownership Percentages of Nonconsolidated Affiliates Accounted for Under Equity Method</t>
  </si>
  <si>
    <t xml:space="preserve">The net carrying values and ownership percentages of
nonconsolidated affiliates accounted for under the equity method
are as follows (dollars in thousands):
June 30, 2016 December 31, 2015
Carrying Ownership Carrying Ownership
USMD Hospital at Arlington, L.P. $ 51,033 46.40% $ 51,872 46.40%
USMD Hospital at Fort Worth, L.P. 10,577 30.88% 10,277 30.88%
Other 6,566 10%-60% 6,702 10%-60%
$ 68,176 $ 68,851 </t>
  </si>
  <si>
    <t>USMD Arlington and USMD Fort Worth</t>
  </si>
  <si>
    <t>Summarized Financial Information for Significant Equity Investees</t>
  </si>
  <si>
    <t xml:space="preserve">At June 30, 2016, USMD Hospital at Arlington, L.P.
(“USMD Arlington”) and USMD Hospital at Fort Worth,
L.P. (“USMD Fort Worth”) were significant equity
investees, as that term is defined by SEC Regulation S-X Rule
8-03(b)(3). Financial information for USMD Arlington and USMD Forth
Worth is as follows (in thousands):
Three Months Ended Six Months Ended
2016 2015 2016 2015
USMD Arlington:
Revenue $ 26,009 $ 24,738 $ 49,953 $ 46,423
Income from operations $ 6,247 $ 5,961 $ 10,208 $ 10,256
Net income $ 5,837 $ 5,753 $ 8,827 $ 9,209
USMD Fort Worth:
Revenue $ 6,181 $ 5,766 $ 12,164 $ 11,506
Income from operations $ 926 $ 382 $ 1,243 $ 792
Net income $ 831 $ 239 $ 1,011 $ 504 </t>
  </si>
  <si>
    <t>Patient Service Revenue (Tables)</t>
  </si>
  <si>
    <t>The Company’s patient service revenue by payer is summarized
in the table that follows (dollars in thousands):
Three Months Ended
June 30, Six Months Ended
June 30,
2016 2015 2016 2015
Amount Ratio of Net Amount Ratio of Net Amount Ratio of Net Amount Ratio of Net
Medicare $ 15,510 32.8 % $ 14,888 31.5 % $ 32,420 34.0 % $ 28,419 31.2 %
Medicaid 789 1.7 705 1.5 1,562 1.6 1,477 1.6
Managed care and commercial payers 31,129 65.8 31,931 67.6 62,514 65.5 61,946 67.9
Self-pay 1,170 2.5 843 1.8 2,470 2.6 1,676 1.8
Patient service revenue before provision for doubtful accounts 48,598 102.8 48,367 102.4 98,966 103.7 93,518 102.6
Patient service revenue provision for doubtful accounts (1,307 ) (2.8 ) (1,138 ) (2.4 ) (3,564 ) (3.7 ) (2,338 ) (2.6 )
Net patient service revenue $ 47,291 100.0 % $ 47,229 100.0 % $ 95,402 100.0 % $ 91,180 100.0 %</t>
  </si>
  <si>
    <t>Summary of Accounts Receivable Allowance</t>
  </si>
  <si>
    <t xml:space="preserve">A summary of the Company’s accounts receivable allowance for
doubtful accounts activity is as follows (in thousands):
Balance at Provision Provision Write-offs, Balance at
$ 2,920 3,564 105 (2,313 ) $ 4,276 </t>
  </si>
  <si>
    <t>Intangible Assets (Tables)</t>
  </si>
  <si>
    <t>Components of Amortizable Intangible Assets</t>
  </si>
  <si>
    <t>The components of amortizable intangible assets consist of the
following (in thousands):
June 30, 2016 December 31, 2015
Gross Accumulated Net Gross Accumulated Net
Management agreements $ 5,246 $ (1,028 ) $ 4,218 $ 5,246 $ (931 ) $ 4,315
Trade names 11,212 (9,643 ) 1,569 11,212 (9,374 ) 1,838
Customer relationships 767 (767 )
— 767 (767 )
—
Noncompete agreements 12,632 (4,824 ) 7,808 12,632 (4,193 ) 8,439
$ 29,857 $ (16,262 ) $ 13,595 $ 29,857 $ (15,265 ) $ 14,592</t>
  </si>
  <si>
    <t>Estimated Amortization Expense for Intangible Assets through End of 2016 and During Next Five Years</t>
  </si>
  <si>
    <t xml:space="preserve">Total estimated amortization expense for the Company’s
intangible assets through the end of 2016 and during the next five
years is as follows (in thousands):
July through December 2016 $ 997
2017 $ 1,993
2018 $ 1,992
2019 $ 1,679
2020 $ 1,423
2021 $ 1,417 </t>
  </si>
  <si>
    <t>Other Accrued Liabilities (Tables)</t>
  </si>
  <si>
    <t>Summary of Other Accrued Liabilities</t>
  </si>
  <si>
    <t>Other accrued liabilities consist of the following (in
thousands):
June 30, 2016 December 31,
Accrued payables $ 2,789 $ 4,502
Accrued bonus 1,017 1,949
Other accrued liabilities 733 757
IBNR claims payable 11,521 13,052
Medical claims payable 1,352 793
Income taxes payable 96 335
$ 17,508 $ 21,388</t>
  </si>
  <si>
    <t>Long-Term Debt and Capital Lease Obligations (Tables)</t>
  </si>
  <si>
    <t>Long-term debt and capital lease obligations consist of the
following (in thousands):
June 30, December 31,
USMD Holdings, Inc.:
Credit Agreement:
Term loan, net of unamortized debt issuance of $36 and $74 at June
30, 2016 and December 31, 2015, respectively $ 6,714 $ 6,676
Revolving credit facility
—
—
USMD Arlington related party advance, net of unamortized discount
and debt issuance costs of $237 and $278 at June 30, 2016 and
December 31, 2015, respectively 14,761 14,721
Convertible subordinated notes due 2019, net of unamortized
discount and debt issuance costs of $2,061 and $2,398 at June 30,
2016 and December 31, 2015, respectively 22,281 21,944
Convertible subordinated notes due 2020 (including $700 related
party notes), net of $15 and $17 debt issuance costs at June 30,
2016 and December 31, 2015, respectively 5,035 5,033
Other loans payable 686 909
Capital lease obligations 7,417 7,535
Total long-term debt and capital lease obligations 56,894 56,818
Less: current portion (10,853 ) (8,607 )
Long-term debt and capital lease obligations, less current
portion $ 46,041 $ 48,211</t>
  </si>
  <si>
    <t>Maturities of Long-Term Debt</t>
  </si>
  <si>
    <t>Maturities of the Company’s long-term debt at June 30,
2016, excluding unamortized debt discounts, are as follows for the
years indicated (in thousands):
July through December 2016 $ 6,926
2017 3,910
2018 3,872
2019 28,193
2020 8,891
Thereafter 36
Total $ 51,828</t>
  </si>
  <si>
    <t>Fair Value of Financial Instruments (Tables)</t>
  </si>
  <si>
    <t>Carrying Value and Estimated Fair Value of Financial Instruments</t>
  </si>
  <si>
    <t xml:space="preserve">The carrying value and estimated fair value of the Company’s
financial instruments that may not approximate fair value are set
forth in the table below (in thousands):
June 30, 2016 December 31, 2015
Carrying Fair Value Carrying Fair Value
Term loan $ 6,714 $ 6,714 $ 6,676 $ 6,676
Convertible subordinated notes due 2019 $ 22,281 $ 21,127 $ 21,944 $ 17,805
Convertible subordinated notes due 2020 $ 5,035 $ 8,135 $ 5,033 $ 4,307
Other loans payable $ 686 $ 624 $ 909 $ 898 </t>
  </si>
  <si>
    <t>Earnings (loss) per Share (Tables)</t>
  </si>
  <si>
    <t>Reconciliation of Numerators and Denominators of Basic and Diluted Earnings (Loss) Per Share and Computation of Basic and Diluted Earnings (Loss) Per Share</t>
  </si>
  <si>
    <t xml:space="preserve">The following table presents a reconciliation of the numerators and
denominators of basic and diluted earnings (loss) per share and the
computation of basic and diluted earnings (loss) per share (in
thousands, except per share data):
Three Months Ended Six Months Ended
2016 2015 2016 2015
Numerator:
Net loss attributable to USMD Holdings, Inc. - basic $ (4,035 ) $ (2,109 ) $ (6,671 ) $ (6,770 )
Effect of potentially dilutive securities:
Interest on convertible notes, net of tax
—
—
—
—
Net loss attributable to USMD Holdings, Inc. - diluted $ (4,035 ) $ (2,109 ) $ (6,671 ) $ (6,770 )
Denominator:
Weighted-average common shares outstanding 11,394 10,355 11,394 10,300
Effect of potentially dilutive securities:
Stock options
—
—
—
—
Convertible subordinated notes due 2019
—
—
—
—
Convertible subordinated notes due 2020
—
—
—
—
Weighted-average common shares outstanding assuming dilution 11,394 10,355 11,394 10,300
Loss per share attributable to USMD Holdings, Inc.:
Basic $ (0.35 ) $ (0.20 ) $ (0.59 ) $ (0.66 )
Diluted $ (0.35 ) $ (0.20 ) $ (0.59 ) $ (0.66 ) </t>
  </si>
  <si>
    <t>Potential Shares Excluded from Diluted Earnings (Loss) per share Calculation</t>
  </si>
  <si>
    <t>The following table presents the potential shares excluded from the
diluted earnings (loss) per share calculation because the effect of
including theses potential shares would be antidilutive (in
thousands):
Three Months Ended June 30,
Six Months Ended June 30,
2016 2015 2016 2015
Stock options 799 916 786 916
Convertible subordinated notes due 2019 1,042 1,042 1,042 1,042
Convertible subordinated notes due 2020 461 461 461 461
2,302 2,419 2,289 2,419</t>
  </si>
  <si>
    <t>Commitments and Contingencies (Tables)</t>
  </si>
  <si>
    <t>Future Minimum Payments Under Service Agreements</t>
  </si>
  <si>
    <t>Future minimum payments due under these service agreements are as
follows (in thousands):
2016 $ 802
2017 885
2018 883
2019 883
2020 756
Thereafter 79
Total $ 4,288</t>
  </si>
  <si>
    <t>Schedule of Future Minimum Rent Payments Under Build to Suit Lease</t>
  </si>
  <si>
    <t>At June 30, 2016, future minimum rent payments under the
build-to-suit lease are as follows (in thousands):
2016 $ 218
2017 448
2018 461
2019 475
2020 489
Thereafter 2,816
Total $ 4,907</t>
  </si>
  <si>
    <t>Schedule of Future Minimum Rental Commitments Under Non- Cancelable Operating Leases</t>
  </si>
  <si>
    <t>Future minimum rental commitments under non-cancelable operating
leases are as follows (in thousands):
July through December 2016 $ 8,028
2017 13,488
2018 11,739
2019 10,555
2020 9,102
Thereafter 35,060
Total $ 87,972</t>
  </si>
  <si>
    <t>Related Party Transactions (Tables)</t>
  </si>
  <si>
    <t>Management and Other Services Revenue /Accounts Receivable and Medical Services Expense /Accounts Payable</t>
  </si>
  <si>
    <t>Management and
other services revenue and accounts receivable from these entities
are as follows (in thousands):
Management and Other Services
Revenue
Three Months Ended June 30,
Six Months Ended June 30,
2016 2015 2016 2015
USMD Arlington $ 2,863 $ 2,765 $ 5,634 $ 5,392
USMD Fort Worth 850 815 1,690 1,629
Other equity method investees 573 351 1,065 748
$ 4,286 $ 3,931 $ 8,389 $ 7,769
Accounts Receivable
June 30, December 31,
USMD Arlington $ 829 $ 967
USMD Fort Worth 446 383
Other equity method investees 236 50
$ 1,511 $ 1,400</t>
  </si>
  <si>
    <t>Medical services
expense incurred by WNI-DFW with these entities and its related
accounts payable are as follows (in thousands:
Medical Services Expense
Three Months Ended June 30,
Six Months Ended June 30,
2016 2015 2016 2015
USMD Arlington $ 491 $ 720 $ 781 $ 1,145
USMD Fort Worth 138 132 245 206
$ 629 $ 852 $ 1,026 $ 1,351
Accounts Payable
June 30, December 31,
USMD Arlington $ 124 $ 198
USMD Fort Worth 16 66
$ 140 $ 264</t>
  </si>
  <si>
    <t>Description of Business, Basis of Presentation and Recently Issued Accounting Pronouncements - Additional Information (Detail)</t>
  </si>
  <si>
    <t>Jun. 30, 2016LabTreatmentCenterFacilityHospitalState</t>
  </si>
  <si>
    <t>Providing management and operational services to number of general acute care hospitals | Hospital</t>
  </si>
  <si>
    <t>Number of cancer treatment center</t>
  </si>
  <si>
    <t>Number of states for cancer treatment | State</t>
  </si>
  <si>
    <t>Numbers of managed hospitals in which the Company has ownership interests | Hospital</t>
  </si>
  <si>
    <t>Number of cancer treatment centers in which Company has ownership interests</t>
  </si>
  <si>
    <t>Number of wholly owned and operated clinical labs | Lab</t>
  </si>
  <si>
    <t>Numbers of wholly owned and operated anatomical pathology laboratories</t>
  </si>
  <si>
    <t>Number of wholly owned and operated cancer treatment centers</t>
  </si>
  <si>
    <t>Number of wholly owned and operated IDTFs | Facility</t>
  </si>
  <si>
    <t>Sale of Lithotripsy Services Business - Additional Information (Detail) - USD ($) $ in Millions</t>
  </si>
  <si>
    <t>Dec. 18, 2015</t>
  </si>
  <si>
    <t>Cash received from sale of Lithotripsy Service business</t>
  </si>
  <si>
    <t>Proceeds from sale of Lithotripsy Services business</t>
  </si>
  <si>
    <t>Escrow deposit</t>
  </si>
  <si>
    <t>Pre-tax profit of Lithotripsy Services business attributable to noncontrolling interests</t>
  </si>
  <si>
    <t>Pre-tax profit of Lithotripsy Services business attributable to USMD Holdings, Inc</t>
  </si>
  <si>
    <t>Variable Interest Entity - Additional Information (Detail) - USD ($) $ in Thousands</t>
  </si>
  <si>
    <t>Jan. 31, 2014</t>
  </si>
  <si>
    <t>Variable Interest Entity [Line Items]</t>
  </si>
  <si>
    <t>Income before provision for income taxes</t>
  </si>
  <si>
    <t>Accrued medical claims IBNR</t>
  </si>
  <si>
    <t>Metro Medical [Member] | Limited Partner [Member]</t>
  </si>
  <si>
    <t>Ownership interest by parent</t>
  </si>
  <si>
    <t>60.00%</t>
  </si>
  <si>
    <t>Metro Medical [Member] | General Partner [Member]</t>
  </si>
  <si>
    <t>Ownership percentage by third party</t>
  </si>
  <si>
    <t>40.00%</t>
  </si>
  <si>
    <t>Carrying value, non consolidated variable interest entities</t>
  </si>
  <si>
    <t>Advance to WNI-DFW</t>
  </si>
  <si>
    <t>Carrying Amounts of Assets and Liabilities of WNI-DFW (Detail) - USD ($) $ in Thousands</t>
  </si>
  <si>
    <t>Dec. 31, 2014</t>
  </si>
  <si>
    <t>Net Carrying Values and Ownership Percentages of Nonconsolidated Affiliates Accounted for Under Equity Method (Detail) - USD ($) $ in Thousands</t>
  </si>
  <si>
    <t>Schedule of Equity Method Investments [Line Items]</t>
  </si>
  <si>
    <t>Equity method investments</t>
  </si>
  <si>
    <t>USMD Hospital at Arlington, L.P.</t>
  </si>
  <si>
    <t>Percentage of wholly owned subsidiary</t>
  </si>
  <si>
    <t>46.40%</t>
  </si>
  <si>
    <t>USMD Hospital at Fort Worth, L.P.</t>
  </si>
  <si>
    <t>30.88%</t>
  </si>
  <si>
    <t>Other</t>
  </si>
  <si>
    <t>Other | Minimum</t>
  </si>
  <si>
    <t>10.00%</t>
  </si>
  <si>
    <t>Other | Maximum</t>
  </si>
  <si>
    <t>Summarized Financial Information for Significant Equity Investees (Detail) - USD ($) $ in Thousands</t>
  </si>
  <si>
    <t>Revenue</t>
  </si>
  <si>
    <t>Income from operations</t>
  </si>
  <si>
    <t>Net income</t>
  </si>
  <si>
    <t>Patient Service Revenue (Detail) - USD ($) $ in Thousands</t>
  </si>
  <si>
    <t>Health Care Organization, Receivable and Revenue Disclosures [Line Items]</t>
  </si>
  <si>
    <t>Health care organization patient service revenue one</t>
  </si>
  <si>
    <t>Patient service revenue provision for doubtful accounts, Amount</t>
  </si>
  <si>
    <t>Net patient service revenue, Amount</t>
  </si>
  <si>
    <t>Health care organization patient service revenue percentage</t>
  </si>
  <si>
    <t>102.80%</t>
  </si>
  <si>
    <t>102.40%</t>
  </si>
  <si>
    <t>103.70%</t>
  </si>
  <si>
    <t>102.60%</t>
  </si>
  <si>
    <t>Patient service revenue provision for doubtful accounts, percentage</t>
  </si>
  <si>
    <t>(2.80%)</t>
  </si>
  <si>
    <t>(2.40%)</t>
  </si>
  <si>
    <t>(3.70%)</t>
  </si>
  <si>
    <t>(2.60%)</t>
  </si>
  <si>
    <t>Net patient service revenue, Percentage</t>
  </si>
  <si>
    <t>100.00%</t>
  </si>
  <si>
    <t>Medicare</t>
  </si>
  <si>
    <t>32.80%</t>
  </si>
  <si>
    <t>31.50%</t>
  </si>
  <si>
    <t>34.00%</t>
  </si>
  <si>
    <t>31.20%</t>
  </si>
  <si>
    <t>Medicaid</t>
  </si>
  <si>
    <t>1.70%</t>
  </si>
  <si>
    <t>1.50%</t>
  </si>
  <si>
    <t>1.60%</t>
  </si>
  <si>
    <t>Managed care and commercial payers</t>
  </si>
  <si>
    <t>65.80%</t>
  </si>
  <si>
    <t>67.60%</t>
  </si>
  <si>
    <t>65.50%</t>
  </si>
  <si>
    <t>67.90%</t>
  </si>
  <si>
    <t>Self-pay</t>
  </si>
  <si>
    <t>2.50%</t>
  </si>
  <si>
    <t>1.80%</t>
  </si>
  <si>
    <t>2.60%</t>
  </si>
  <si>
    <t>Patient Service Revenue - Additional Information (Detail)</t>
  </si>
  <si>
    <t>12 Months Ended</t>
  </si>
  <si>
    <t>Accounts Receivable, Net [Abstract]</t>
  </si>
  <si>
    <t>Allowance for doubtful accounts of accounts receivable</t>
  </si>
  <si>
    <t>13.10%</t>
  </si>
  <si>
    <t>11.20%</t>
  </si>
  <si>
    <t>Summary of Accounts Receivable Allowance (Detail) - USD ($) $ in Thousands</t>
  </si>
  <si>
    <t>Beginning balance</t>
  </si>
  <si>
    <t>Provision for Doubtful Accounts Related to Patient Service Revenue</t>
  </si>
  <si>
    <t>Provision for Doubtful Accounts</t>
  </si>
  <si>
    <t>Recoveries of Bad Debt, Net of Write- offs</t>
  </si>
  <si>
    <t>Ending balance</t>
  </si>
  <si>
    <t>Components of Amortizable Intangible Assets (Detail) - USD ($) $ in Thousands</t>
  </si>
  <si>
    <t>Finite-Lived Intangible Assets [Line Items]</t>
  </si>
  <si>
    <t>Gross Carrying Amount</t>
  </si>
  <si>
    <t>Accumulated Amortization</t>
  </si>
  <si>
    <t>Net Carrying Amount</t>
  </si>
  <si>
    <t>Management agreement</t>
  </si>
  <si>
    <t>Trade names</t>
  </si>
  <si>
    <t>Customer relationships</t>
  </si>
  <si>
    <t>Noncompete agreements</t>
  </si>
  <si>
    <t>Intangible Assets - Additional Information (Detail) - USD ($) $ in Millions</t>
  </si>
  <si>
    <t>Amortization of intangible assets</t>
  </si>
  <si>
    <t>Estimated Amortization Expense for Intangible Assets through End of 2016 and During Next Five Years (Detail) $ in Thousands</t>
  </si>
  <si>
    <t>Jun. 30, 2016USD ($)</t>
  </si>
  <si>
    <t>July through December 2016</t>
  </si>
  <si>
    <t>Summary of Other Accrued Liabilities (Detail) - USD ($) $ in Thousands</t>
  </si>
  <si>
    <t>Accrued payables</t>
  </si>
  <si>
    <t>Accrued bonus</t>
  </si>
  <si>
    <t>IBNR claims payable</t>
  </si>
  <si>
    <t>Medical claims payable</t>
  </si>
  <si>
    <t>Income taxes payable</t>
  </si>
  <si>
    <t>Long-Term Debt and Capital Lease Obligations (Detail) - USD ($) $ in Thousands</t>
  </si>
  <si>
    <t>Schedule of Long-term Debt Instruments</t>
  </si>
  <si>
    <t>Less: current portion</t>
  </si>
  <si>
    <t>Long-term debt and capital lease obligations, less current portion</t>
  </si>
  <si>
    <t>USMD Holdings</t>
  </si>
  <si>
    <t>Term loan</t>
  </si>
  <si>
    <t>Revolving credit facility</t>
  </si>
  <si>
    <t>Other loans payable</t>
  </si>
  <si>
    <t>Capital lease obligations</t>
  </si>
  <si>
    <t>Total long-term debt and capital lease obligations</t>
  </si>
  <si>
    <t>USMD Holdings | USMD Hospital at Arlington, L.P.</t>
  </si>
  <si>
    <t>Related party advance</t>
  </si>
  <si>
    <t>USMD Holdings | Convertible Subordinated Notes Due 2019</t>
  </si>
  <si>
    <t>Convertible subordinated notes</t>
  </si>
  <si>
    <t>USMD Holdings | Convertible Subordinated Notes Due 2020</t>
  </si>
  <si>
    <t>Long-Term Debt and Capital Lease Obligations (Parenthetical) (Detail) - USMD Holdings - USD ($) $ in Thousands</t>
  </si>
  <si>
    <t>Debt Instrument [Line Items]</t>
  </si>
  <si>
    <t>Unamortized debt issuance discount</t>
  </si>
  <si>
    <t>Convertible Subordinated Notes Due 2019</t>
  </si>
  <si>
    <t>Convertible Subordinated Notes Due 2020</t>
  </si>
  <si>
    <t>Notes payable to related party</t>
  </si>
  <si>
    <t>Maturities of Long-Term Debt (Detail) $ in Thousands</t>
  </si>
  <si>
    <t>Thereafter</t>
  </si>
  <si>
    <t>Carrying Value and Estimated Fair Value of Financial Instruments (Detail) - USD ($) $ in Thousands</t>
  </si>
  <si>
    <t>Carrying Value | Term Loan</t>
  </si>
  <si>
    <t>Fair Value, Balance Sheet Grouping, Financial Statement Captions [Line Items]</t>
  </si>
  <si>
    <t>Carrying Value | Convertible Subordinated Notes Due 2019</t>
  </si>
  <si>
    <t>Carrying Value | Convertible Subordinated Notes Due 2020</t>
  </si>
  <si>
    <t>Carrying Value | Notes Payable, Other Payables</t>
  </si>
  <si>
    <t>Fair Value | Term Loan</t>
  </si>
  <si>
    <t>Notes payable, fair value</t>
  </si>
  <si>
    <t>Fair Value | Convertible Subordinated Notes Due 2019</t>
  </si>
  <si>
    <t>Fair Value | Convertible Subordinated Notes Due 2020</t>
  </si>
  <si>
    <t>Fair Value | Notes Payable, Other Payables</t>
  </si>
  <si>
    <t>Share-Based Payment - Additional Information (Detail) - USD ($)</t>
  </si>
  <si>
    <t>Jul. 22, 2016</t>
  </si>
  <si>
    <t>Mar. 13, 2016</t>
  </si>
  <si>
    <t>Feb. 21, 2016</t>
  </si>
  <si>
    <t>Mar. 04, 2015</t>
  </si>
  <si>
    <t>Share-based Compensation Arrangement by Share-based Payment Award [Line Items]</t>
  </si>
  <si>
    <t>Common stock fair value</t>
  </si>
  <si>
    <t>USMD Holdings | Equity Compensation Plan</t>
  </si>
  <si>
    <t>Common stock for issuance</t>
  </si>
  <si>
    <t>Holdings reserved shares for grant</t>
  </si>
  <si>
    <t>Stock options, contractual life</t>
  </si>
  <si>
    <t>10 years</t>
  </si>
  <si>
    <t>Business combination consideration, payable in common stock</t>
  </si>
  <si>
    <t>Number of equity instruments paid as consideration in the business combination</t>
  </si>
  <si>
    <t>USMD Holdings | Senior Management | Equity Compensation Plan</t>
  </si>
  <si>
    <t>Number of common stock issued</t>
  </si>
  <si>
    <t>Share-based compensation, shares granted</t>
  </si>
  <si>
    <t>Share-based compensation, common stock granted at fair value</t>
  </si>
  <si>
    <t>USMD Holdings | Board of Directors | Equity Compensation Plan</t>
  </si>
  <si>
    <t>USMD Holdings | Consultant | Equity Compensation Plan</t>
  </si>
  <si>
    <t>Number of shares granted to consultant in payment of service rendered</t>
  </si>
  <si>
    <t>Grant date fair value of shares granted to consultant in payment of service rendered</t>
  </si>
  <si>
    <t>USMD Holdings | Consultant | Equity Compensation Plan | Subsequent Event</t>
  </si>
  <si>
    <t>Reconciliation of Numerators and Denominators of Basic and Diluted Earnings (Loss) Per Share and Computation of Basic and Diluted Earnings (Loss) Per Share (Detail) - USD ($) $ / shares in Units, shares in Thousands, $ in Thousands</t>
  </si>
  <si>
    <t>Numerator :</t>
  </si>
  <si>
    <t>Net loss attributable to USMD Holdings, Inc. - basic</t>
  </si>
  <si>
    <t>Interest on convertible notes, net of tax</t>
  </si>
  <si>
    <t>Net loss attributable to USMD Holdings, Inc. - diluted</t>
  </si>
  <si>
    <t>Denominator :</t>
  </si>
  <si>
    <t>Weighted-average common shares outstanding</t>
  </si>
  <si>
    <t>Stock options</t>
  </si>
  <si>
    <t>Weighted-average common shares outstanding assuming dilution</t>
  </si>
  <si>
    <t>Loss per share attributable to USMD Holdings, Inc.:</t>
  </si>
  <si>
    <t>Potential Shares Excluded from Diluted Earnings (Loss) per share Calculation (Detail) - shares shares in Thousands</t>
  </si>
  <si>
    <t>Antidilutive Securities Excluded from Computation of Earnings Per Share [Line Items]</t>
  </si>
  <si>
    <t>Antidilutive Securities Excluded From Computation of Earnings Per Share</t>
  </si>
  <si>
    <t>Stock Options</t>
  </si>
  <si>
    <t>Commitments and Contingencies - Additional Information (Detail)</t>
  </si>
  <si>
    <t>Feb. 16, 2016USD ($)</t>
  </si>
  <si>
    <t>Jan. 31, 2015USD ($)</t>
  </si>
  <si>
    <t>Jun. 30, 2016USD ($)Leases</t>
  </si>
  <si>
    <t>Jun. 30, 2015USD ($)</t>
  </si>
  <si>
    <t>Commitments and Contingencies Disclosure [Line Items]</t>
  </si>
  <si>
    <t>Maximum aggregate payments to pay the obligations due</t>
  </si>
  <si>
    <t>Remaining terms of guarantees, description</t>
  </si>
  <si>
    <t>The remaining terms of these guarantees range from 23 to 143 months.</t>
  </si>
  <si>
    <t>Sale of subsidiary</t>
  </si>
  <si>
    <t>Equity method investment carrying value</t>
  </si>
  <si>
    <t>Notes received from sale of equity method investment, gross</t>
  </si>
  <si>
    <t>Notes received from sale of equity method investment, net</t>
  </si>
  <si>
    <t>Gain recognized on sale of subsidiary</t>
  </si>
  <si>
    <t>Settlement amount awarded by arbitrator</t>
  </si>
  <si>
    <t>Management and other service revenue</t>
  </si>
  <si>
    <t>Build To Suit Lease Arrangements [Member]</t>
  </si>
  <si>
    <t>Lease, construction costs</t>
  </si>
  <si>
    <t>Initial base rent monthly payments</t>
  </si>
  <si>
    <t>Percentage of increase in rent payments</t>
  </si>
  <si>
    <t>3.00%</t>
  </si>
  <si>
    <t>Lease expiration date</t>
  </si>
  <si>
    <t>Mar. 31,
		2026</t>
  </si>
  <si>
    <t>Number of lease extension options | Leases</t>
  </si>
  <si>
    <t>Term of lease under lease extension option one</t>
  </si>
  <si>
    <t>5 years</t>
  </si>
  <si>
    <t>Term of lease under lease extension option two</t>
  </si>
  <si>
    <t>Tenant improvements</t>
  </si>
  <si>
    <t>Build To Suit Lease Arrangements [Member] | Building [Member]</t>
  </si>
  <si>
    <t>Estimated useful lives of assets</t>
  </si>
  <si>
    <t>40 years</t>
  </si>
  <si>
    <t>Lithotripsy Services Business [Member]</t>
  </si>
  <si>
    <t>Proceeds from sale of business</t>
  </si>
  <si>
    <t>Future credit of fees incurred in future transactions</t>
  </si>
  <si>
    <t>Other gain (loss) [Member]</t>
  </si>
  <si>
    <t>Guarantee obligations percentage</t>
  </si>
  <si>
    <t>Minimum</t>
  </si>
  <si>
    <t>Remaining terms of guarantees</t>
  </si>
  <si>
    <t>23 months</t>
  </si>
  <si>
    <t>Estimate range of loss</t>
  </si>
  <si>
    <t>Financial transactions amounts</t>
  </si>
  <si>
    <t>Maximum</t>
  </si>
  <si>
    <t>143 months</t>
  </si>
  <si>
    <t>Future Minimum Payments Under Service Agreements (Detail) $ in Thousands</t>
  </si>
  <si>
    <t>Purchase Obligation, Fiscal Year Maturity [Abstract]</t>
  </si>
  <si>
    <t>Future Minimum Payments 2016</t>
  </si>
  <si>
    <t>Future Minimum Payments 2017</t>
  </si>
  <si>
    <t>Future Minimum Payments 2018</t>
  </si>
  <si>
    <t>Future Minimum Payments 2019</t>
  </si>
  <si>
    <t>Future Minimum Payments 2020</t>
  </si>
  <si>
    <t>Future Minimum Payments, Thereafter</t>
  </si>
  <si>
    <t>Future Minimum Payments, Total</t>
  </si>
  <si>
    <t>Schedule of Future Minimum Rent Payments Under Build to Suit Lease (Detail) - Build To Suit Lease Arrangements [Member] $ in Thousands</t>
  </si>
  <si>
    <t>Schedule Of Capital Leases Future Minimum Payments Receivable [Line Items]</t>
  </si>
  <si>
    <t>Schedule of Future Minimum Rental Commitments Under Non- Cancelable Operating Leases (Detail) $ in Thousands</t>
  </si>
  <si>
    <t>Minimum Lease Commitments July through December 2016</t>
  </si>
  <si>
    <t>Minimum Lease Commitments 2017</t>
  </si>
  <si>
    <t>Minimum Lease Commitments 2018</t>
  </si>
  <si>
    <t>Minimum Lease Commitments 2019</t>
  </si>
  <si>
    <t>Minimum Lease Commitments 2020</t>
  </si>
  <si>
    <t>Minimum Lease Commitments Thereafter</t>
  </si>
  <si>
    <t>Minimum Lease Commitments Total</t>
  </si>
  <si>
    <t>Management and Other Services Revenue and Accounts Receivable (Detail) - USD ($) $ in Thousands</t>
  </si>
  <si>
    <t>Related Party Transaction [Line Items]</t>
  </si>
  <si>
    <t>Management and Other Services Revenue</t>
  </si>
  <si>
    <t>Accounts Receivable</t>
  </si>
  <si>
    <t>Related Party Transactions - Additional Information (Detail) - USD ($) $ in Thousands</t>
  </si>
  <si>
    <t>Medical Services Expense Incurred and its Related Accounts Payable (Detail) - Variable Interest Entity, Primary Beneficiary - USD ($) $ in Thousands</t>
  </si>
  <si>
    <t>Medical Services Expense</t>
  </si>
  <si>
    <t>Accounts Paya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07881</v>
      </c>
    </row>
    <row spans="1:3" r="12">
      <c t="s" s="4" r="A12">
        <v>19</v>
      </c>
      <c t="s" s="4" r="B12">
        <v>20</v>
      </c>
    </row>
    <row spans="1:3" r="13">
      <c t="s" s="4" r="A13">
        <v>21</v>
      </c>
      <c t="s" s="4" r="B13">
        <v>22</v>
      </c>
    </row>
    <row spans="1:3" r="14">
      <c t="s" s="4" r="A14">
        <v>23</v>
      </c>
      <c t="n" s="6" r="C14">
        <v>11393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s" s="4" r="B3">
        <v>28</v>
      </c>
      <c t="n" s="7" r="C3">
        <v>19203</v>
      </c>
      <c t="n" s="7" r="D3">
        <v>29593</v>
      </c>
    </row>
    <row spans="1:4" r="4">
      <c t="s" s="4" r="A4">
        <v>29</v>
      </c>
      <c t="s" s="4" r="B4">
        <v>28</v>
      </c>
      <c t="n" s="6" r="C4">
        <v>8730</v>
      </c>
      <c t="n" s="6" r="D4">
        <v>9727</v>
      </c>
    </row>
    <row spans="1:4" r="5">
      <c t="s" s="4" r="A5">
        <v>30</v>
      </c>
      <c t="s" s="4" r="B5">
        <v>28</v>
      </c>
      <c t="n" s="6" r="C5">
        <v>28429</v>
      </c>
      <c t="n" s="6" r="D5">
        <v>23176</v>
      </c>
    </row>
    <row spans="1:4" r="6">
      <c t="s" s="4" r="A6">
        <v>31</v>
      </c>
      <c t="s" s="4" r="B6">
        <v>28</v>
      </c>
      <c t="n" s="6" r="C6">
        <v>2182</v>
      </c>
      <c t="n" s="6" r="D6">
        <v>2345</v>
      </c>
    </row>
    <row spans="1:4" r="7">
      <c t="s" s="4" r="A7">
        <v>32</v>
      </c>
      <c t="s" s="4" r="B7">
        <v>28</v>
      </c>
      <c t="n" s="6" r="C7">
        <v>6404</v>
      </c>
      <c t="n" s="6" r="D7">
        <v>6343</v>
      </c>
    </row>
    <row spans="1:4" r="8">
      <c t="s" s="4" r="A8">
        <v>33</v>
      </c>
      <c t="s" s="4" r="B8">
        <v>28</v>
      </c>
      <c t="n" s="6" r="C8">
        <v>7083</v>
      </c>
      <c t="n" s="6" r="D8">
        <v>5086</v>
      </c>
    </row>
    <row spans="1:4" r="9">
      <c t="s" s="4" r="A9">
        <v>34</v>
      </c>
      <c t="s" s="4" r="B9">
        <v>28</v>
      </c>
      <c t="n" s="6" r="C9">
        <v>72031</v>
      </c>
      <c t="n" s="6" r="D9">
        <v>76270</v>
      </c>
    </row>
    <row spans="1:4" r="10">
      <c t="s" s="4" r="A10">
        <v>35</v>
      </c>
      <c t="s" s="4" r="B10">
        <v>28</v>
      </c>
      <c t="n" s="6" r="C10">
        <v>26560</v>
      </c>
      <c t="n" s="6" r="D10">
        <v>28981</v>
      </c>
    </row>
    <row spans="1:4" r="11">
      <c t="s" s="4" r="A11">
        <v>36</v>
      </c>
      <c t="s" s="4" r="B11">
        <v>28</v>
      </c>
      <c t="n" s="6" r="C11">
        <v>68176</v>
      </c>
      <c t="n" s="6" r="D11">
        <v>68851</v>
      </c>
    </row>
    <row spans="1:4" r="12">
      <c t="s" s="4" r="A12">
        <v>37</v>
      </c>
      <c t="s" s="4" r="B12">
        <v>28</v>
      </c>
      <c t="n" s="6" r="C12">
        <v>89856</v>
      </c>
      <c t="n" s="6" r="D12">
        <v>89856</v>
      </c>
    </row>
    <row spans="1:4" r="13">
      <c t="s" s="4" r="A13">
        <v>38</v>
      </c>
      <c t="s" s="4" r="B13">
        <v>28</v>
      </c>
      <c t="n" s="6" r="C13">
        <v>13595</v>
      </c>
      <c t="n" s="6" r="D13">
        <v>14592</v>
      </c>
    </row>
    <row spans="1:4" r="14">
      <c t="s" s="4" r="A14">
        <v>39</v>
      </c>
      <c t="s" s="4" r="B14">
        <v>28</v>
      </c>
      <c t="n" s="6" r="C14">
        <v>270218</v>
      </c>
      <c t="n" s="6" r="D14">
        <v>278550</v>
      </c>
    </row>
    <row spans="1:4" r="15">
      <c t="s" s="3" r="A15">
        <v>40</v>
      </c>
    </row>
    <row spans="1:4" r="16">
      <c t="s" s="4" r="A16">
        <v>41</v>
      </c>
      <c t="s" s="4" r="B16">
        <v>42</v>
      </c>
      <c t="n" s="6" r="C16">
        <v>11555</v>
      </c>
      <c t="n" s="6" r="D16">
        <v>7614</v>
      </c>
    </row>
    <row spans="1:4" r="17">
      <c t="s" s="4" r="A17">
        <v>43</v>
      </c>
      <c t="s" s="4" r="B17">
        <v>42</v>
      </c>
      <c t="n" s="6" r="C17">
        <v>8303</v>
      </c>
      <c t="n" s="6" r="D17">
        <v>11336</v>
      </c>
    </row>
    <row spans="1:4" r="18">
      <c t="s" s="4" r="A18">
        <v>44</v>
      </c>
      <c t="s" s="4" r="B18">
        <v>42</v>
      </c>
      <c t="n" s="6" r="C18">
        <v>17508</v>
      </c>
      <c t="n" s="6" r="D18">
        <v>21388</v>
      </c>
    </row>
    <row spans="1:4" r="19">
      <c t="s" s="4" r="A19">
        <v>45</v>
      </c>
      <c t="s" s="4" r="B19">
        <v>42</v>
      </c>
      <c t="n" s="6" r="C19">
        <v>1018</v>
      </c>
      <c t="n" s="6" r="D19">
        <v>604</v>
      </c>
    </row>
    <row spans="1:4" r="20">
      <c t="s" s="4" r="A20">
        <v>46</v>
      </c>
      <c t="s" s="4" r="B20">
        <v>42</v>
      </c>
      <c t="n" s="6" r="C20">
        <v>6960</v>
      </c>
      <c t="n" s="6" r="D20">
        <v>7121</v>
      </c>
    </row>
    <row spans="1:4" r="21">
      <c t="s" s="4" r="A21">
        <v>47</v>
      </c>
      <c t="s" s="4" r="B21">
        <v>42</v>
      </c>
      <c t="n" s="6" r="C21">
        <v>1863</v>
      </c>
    </row>
    <row spans="1:4" r="22">
      <c t="s" s="4" r="A22">
        <v>48</v>
      </c>
      <c t="s" s="4" r="B22">
        <v>42</v>
      </c>
      <c t="n" s="6" r="C22">
        <v>2030</v>
      </c>
      <c t="n" s="6" r="D22">
        <v>1486</v>
      </c>
    </row>
    <row spans="1:4" r="23">
      <c t="s" s="4" r="A23">
        <v>49</v>
      </c>
      <c t="s" s="4" r="B23">
        <v>42</v>
      </c>
      <c t="n" s="6" r="C23">
        <v>49237</v>
      </c>
      <c t="n" s="6" r="D23">
        <v>49549</v>
      </c>
    </row>
    <row spans="1:4" r="24">
      <c t="s" s="4" r="A24">
        <v>50</v>
      </c>
      <c t="s" s="4" r="B24">
        <v>42</v>
      </c>
      <c t="n" s="6" r="C24">
        <v>10469</v>
      </c>
      <c t="n" s="6" r="D24">
        <v>10120</v>
      </c>
    </row>
    <row spans="1:4" r="25">
      <c t="s" s="4" r="A25">
        <v>51</v>
      </c>
      <c t="s" s="4" r="B25">
        <v>42</v>
      </c>
      <c t="n" s="6" r="C25">
        <v>3947</v>
      </c>
      <c t="n" s="6" r="D25">
        <v>4275</v>
      </c>
    </row>
    <row spans="1:4" r="26">
      <c t="s" s="4" r="A26">
        <v>52</v>
      </c>
      <c t="s" s="4" r="B26">
        <v>42</v>
      </c>
      <c t="n" s="6" r="C26">
        <v>27055</v>
      </c>
      <c t="n" s="6" r="D26">
        <v>26741</v>
      </c>
    </row>
    <row spans="1:4" r="27">
      <c t="s" s="4" r="A27">
        <v>53</v>
      </c>
      <c t="s" s="4" r="B27">
        <v>42</v>
      </c>
      <c t="n" s="6" r="C27">
        <v>13599</v>
      </c>
      <c t="n" s="6" r="D27">
        <v>15421</v>
      </c>
    </row>
    <row spans="1:4" r="28">
      <c t="s" s="4" r="A28">
        <v>54</v>
      </c>
      <c t="s" s="4" r="B28">
        <v>42</v>
      </c>
      <c t="n" s="6" r="C28">
        <v>5387</v>
      </c>
      <c t="n" s="6" r="D28">
        <v>6049</v>
      </c>
    </row>
    <row spans="1:4" r="29">
      <c t="s" s="4" r="A29">
        <v>55</v>
      </c>
      <c t="s" s="4" r="B29">
        <v>42</v>
      </c>
      <c t="n" s="6" r="C29">
        <v>15245</v>
      </c>
      <c t="n" s="6" r="D29">
        <v>15281</v>
      </c>
    </row>
    <row spans="1:4" r="30">
      <c t="s" s="4" r="A30">
        <v>56</v>
      </c>
      <c t="s" s="4" r="B30">
        <v>42</v>
      </c>
      <c t="n" s="6" r="C30">
        <v>124939</v>
      </c>
      <c t="n" s="6" r="D30">
        <v>127436</v>
      </c>
    </row>
    <row spans="1:4" r="31">
      <c t="s" s="4" r="A31">
        <v>57</v>
      </c>
      <c t="s" s="4" r="C31">
        <v>58</v>
      </c>
      <c t="s" s="4" r="D31">
        <v>58</v>
      </c>
    </row>
    <row spans="1:4" r="32">
      <c t="s" s="3" r="A32">
        <v>59</v>
      </c>
    </row>
    <row spans="1:4" r="33">
      <c t="s" s="4" r="A33">
        <v>60</v>
      </c>
      <c t="s" s="4" r="C33">
        <v>58</v>
      </c>
      <c t="s" s="4" r="D33">
        <v>58</v>
      </c>
    </row>
    <row spans="1:4" r="34">
      <c t="s" s="4" r="A34">
        <v>61</v>
      </c>
      <c t="n" s="6" r="C34">
        <v>114</v>
      </c>
      <c t="n" s="6" r="D34">
        <v>113</v>
      </c>
    </row>
    <row spans="1:4" r="35">
      <c t="s" s="4" r="A35">
        <v>62</v>
      </c>
      <c t="n" s="6" r="C35">
        <v>172104</v>
      </c>
      <c t="n" s="6" r="D35">
        <v>171269</v>
      </c>
    </row>
    <row spans="1:4" r="36">
      <c t="s" s="4" r="A36">
        <v>63</v>
      </c>
      <c t="n" s="6" r="C36">
        <v>-27037</v>
      </c>
      <c t="n" s="6" r="D36">
        <v>-20366</v>
      </c>
    </row>
    <row spans="1:4" r="37">
      <c t="s" s="4" r="A37">
        <v>64</v>
      </c>
      <c t="n" s="6" r="C37">
        <v>-2</v>
      </c>
      <c t="n" s="6" r="D37">
        <v>-2</v>
      </c>
    </row>
    <row spans="1:4" r="38">
      <c t="s" s="4" r="A38">
        <v>65</v>
      </c>
      <c t="n" s="6" r="C38">
        <v>145179</v>
      </c>
      <c t="n" s="6" r="D38">
        <v>151014</v>
      </c>
    </row>
    <row spans="1:4" r="39">
      <c t="s" s="4" r="A39">
        <v>66</v>
      </c>
      <c t="n" s="6" r="C39">
        <v>100</v>
      </c>
      <c t="n" s="6" r="D39">
        <v>100</v>
      </c>
    </row>
    <row spans="1:4" r="40">
      <c t="s" s="4" r="A40">
        <v>67</v>
      </c>
      <c t="n" s="6" r="C40">
        <v>145279</v>
      </c>
      <c t="n" s="6" r="D40">
        <v>151114</v>
      </c>
    </row>
    <row spans="1:4" r="41">
      <c t="s" s="4" r="A41">
        <v>68</v>
      </c>
      <c t="n" s="7" r="C41">
        <v>270218</v>
      </c>
      <c t="n" s="7" r="D41">
        <v>278550</v>
      </c>
    </row>
    <row spans="1:4" r="42">
      <c t="n" r="A42"/>
    </row>
    <row spans="1:4" r="43">
      <c t="s" s="4" r="A43">
        <v>28</v>
      </c>
      <c t="s" s="4" r="B43">
        <v>69</v>
      </c>
    </row>
    <row spans="1:4" r="44">
      <c t="s" s="4" r="A44">
        <v>42</v>
      </c>
      <c t="s" s="4" r="B44">
        <v>70</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86</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92</v>
      </c>
    </row>
    <row spans="1:2" r="4">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4" r="A3">
        <v>235</v>
      </c>
      <c t="s" s="4" r="B3">
        <v>236</v>
      </c>
    </row>
    <row spans="1:2" r="4">
      <c t="s" s="4" r="A4">
        <v>237</v>
      </c>
    </row>
    <row spans="1:2" r="5">
      <c t="s" s="4" r="A5">
        <v>238</v>
      </c>
      <c t="s" s="4" r="B5">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3" r="A3">
        <v>198</v>
      </c>
    </row>
    <row spans="1:2" r="4">
      <c t="s" s="4" r="A4">
        <v>197</v>
      </c>
      <c t="s" s="4" r="B4">
        <v>241</v>
      </c>
    </row>
    <row spans="1:2" r="5">
      <c t="s" s="4" r="A5">
        <v>242</v>
      </c>
      <c t="s" s="4" r="B5">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01</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3" r="A3">
        <v>204</v>
      </c>
    </row>
    <row spans="1:2" r="4">
      <c t="s" s="4" r="A4">
        <v>250</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07</v>
      </c>
    </row>
    <row spans="1:2" r="4">
      <c t="s" s="4" r="A4">
        <v>206</v>
      </c>
      <c t="s" s="4" r="B4">
        <v>253</v>
      </c>
    </row>
    <row spans="1:2" r="5">
      <c t="s" s="4" r="A5">
        <v>254</v>
      </c>
      <c t="s" s="4" r="B5">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56</v>
      </c>
      <c t="s" s="2" r="B1">
        <v>1</v>
      </c>
    </row>
    <row spans="1:2" r="2">
      <c t="s" s="2" r="B2">
        <v>2</v>
      </c>
    </row>
    <row spans="1:2" r="3">
      <c t="s" s="3" r="A3">
        <v>210</v>
      </c>
    </row>
    <row spans="1:2" r="4">
      <c t="s" s="4" r="A4">
        <v>257</v>
      </c>
      <c t="s" s="4"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16</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19</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71</v>
      </c>
      <c t="s" s="2" r="C1">
        <v>2</v>
      </c>
      <c t="s" s="2" r="D1">
        <v>25</v>
      </c>
    </row>
    <row spans="1:4" r="2">
      <c t="s" s="4" r="A2">
        <v>72</v>
      </c>
      <c t="n" s="7" r="C2">
        <v>4276</v>
      </c>
      <c t="n" s="7" r="D2">
        <v>2920</v>
      </c>
    </row>
    <row spans="1:4" r="3">
      <c t="s" s="4" r="A3">
        <v>73</v>
      </c>
      <c t="n" s="8" r="C3">
        <v>0.01</v>
      </c>
      <c t="n" s="8" r="D3">
        <v>0.01</v>
      </c>
    </row>
    <row spans="1:4" r="4">
      <c t="s" s="4" r="A4">
        <v>74</v>
      </c>
      <c t="n" s="6" r="C4">
        <v>1000000</v>
      </c>
      <c t="n" s="6" r="D4">
        <v>1000000</v>
      </c>
    </row>
    <row spans="1:4" r="5">
      <c t="s" s="4" r="A5">
        <v>75</v>
      </c>
      <c t="n" s="6" r="C5">
        <v>0</v>
      </c>
      <c t="n" s="6" r="D5">
        <v>0</v>
      </c>
    </row>
    <row spans="1:4" r="6">
      <c t="s" s="4" r="A6">
        <v>76</v>
      </c>
      <c t="n" s="8" r="C6">
        <v>0.01</v>
      </c>
      <c t="n" s="8" r="D6">
        <v>0.01</v>
      </c>
    </row>
    <row spans="1:4" r="7">
      <c t="s" s="4" r="A7">
        <v>77</v>
      </c>
      <c t="n" s="6" r="C7">
        <v>49000000</v>
      </c>
      <c t="n" s="6" r="D7">
        <v>49000000</v>
      </c>
    </row>
    <row spans="1:4" r="8">
      <c t="s" s="4" r="A8">
        <v>78</v>
      </c>
      <c t="n" s="6" r="C8">
        <v>11393086</v>
      </c>
      <c t="n" s="6" r="D8">
        <v>11333838</v>
      </c>
    </row>
    <row spans="1:4" r="9">
      <c t="s" s="4" r="A9">
        <v>79</v>
      </c>
      <c t="n" s="6" r="C9">
        <v>11393086</v>
      </c>
      <c t="n" s="6" r="D9">
        <v>11333838</v>
      </c>
    </row>
    <row spans="1:4" r="10">
      <c t="s" s="4" r="A10">
        <v>27</v>
      </c>
      <c t="s" s="4" r="B10">
        <v>28</v>
      </c>
      <c t="n" s="7" r="C10">
        <v>19203</v>
      </c>
      <c t="n" s="7" r="D10">
        <v>29593</v>
      </c>
    </row>
    <row spans="1:4" r="11">
      <c t="s" s="4" r="A11">
        <v>80</v>
      </c>
      <c t="s" s="4" r="B11">
        <v>28</v>
      </c>
      <c t="n" s="6" r="C11">
        <v>28429</v>
      </c>
      <c t="n" s="6" r="D11">
        <v>23176</v>
      </c>
    </row>
    <row spans="1:4" r="12">
      <c t="s" s="4" r="A12">
        <v>34</v>
      </c>
      <c t="s" s="4" r="B12">
        <v>28</v>
      </c>
      <c t="n" s="6" r="C12">
        <v>72031</v>
      </c>
      <c t="n" s="6" r="D12">
        <v>76270</v>
      </c>
    </row>
    <row spans="1:4" r="13">
      <c t="s" s="4" r="A13">
        <v>41</v>
      </c>
      <c t="s" s="4" r="B13">
        <v>42</v>
      </c>
      <c t="n" s="6" r="C13">
        <v>11555</v>
      </c>
      <c t="n" s="6" r="D13">
        <v>7614</v>
      </c>
    </row>
    <row spans="1:4" r="14">
      <c t="s" s="4" r="A14">
        <v>44</v>
      </c>
      <c t="s" s="4" r="B14">
        <v>42</v>
      </c>
      <c t="n" s="6" r="C14">
        <v>17508</v>
      </c>
      <c t="n" s="6" r="D14">
        <v>21388</v>
      </c>
    </row>
    <row spans="1:4" r="15">
      <c t="s" s="4" r="A15">
        <v>49</v>
      </c>
      <c t="s" s="4" r="B15">
        <v>42</v>
      </c>
      <c t="n" s="6" r="C15">
        <v>49237</v>
      </c>
      <c t="n" s="6" r="D15">
        <v>49549</v>
      </c>
    </row>
    <row spans="1:4" r="16">
      <c t="s" s="4" r="A16">
        <v>81</v>
      </c>
    </row>
    <row spans="1:4" r="17">
      <c t="s" s="4" r="A17">
        <v>27</v>
      </c>
      <c t="n" s="6" r="C17">
        <v>14024</v>
      </c>
      <c t="n" s="6" r="D17">
        <v>13254</v>
      </c>
    </row>
    <row spans="1:4" r="18">
      <c t="s" s="4" r="A18">
        <v>80</v>
      </c>
      <c t="n" s="6" r="C18">
        <v>6713</v>
      </c>
      <c t="n" s="6" r="D18">
        <v>2353</v>
      </c>
    </row>
    <row spans="1:4" r="19">
      <c t="s" s="4" r="A19">
        <v>82</v>
      </c>
      <c t="n" s="6" r="C19">
        <v>424</v>
      </c>
      <c t="n" s="6" r="D19">
        <v>22</v>
      </c>
    </row>
    <row spans="1:4" r="20">
      <c t="s" s="4" r="A20">
        <v>83</v>
      </c>
      <c t="n" s="6" r="C20">
        <v>4153</v>
      </c>
      <c t="n" s="6" r="D20">
        <v>4568</v>
      </c>
    </row>
    <row spans="1:4" r="21">
      <c t="s" s="4" r="A21">
        <v>34</v>
      </c>
      <c t="n" s="6" r="C21">
        <v>25314</v>
      </c>
      <c t="n" s="6" r="D21">
        <v>20197</v>
      </c>
    </row>
    <row spans="1:4" r="22">
      <c t="s" s="4" r="A22">
        <v>41</v>
      </c>
      <c t="n" s="6" r="C22">
        <v>5104</v>
      </c>
      <c t="n" s="6" r="D22">
        <v>2517</v>
      </c>
    </row>
    <row spans="1:4" r="23">
      <c t="s" s="4" r="A23">
        <v>44</v>
      </c>
      <c t="n" s="6" r="C23">
        <v>12893</v>
      </c>
      <c t="n" s="6" r="D23">
        <v>14141</v>
      </c>
    </row>
    <row spans="1:4" r="24">
      <c t="s" s="4" r="A24">
        <v>49</v>
      </c>
      <c t="n" s="7" r="C24">
        <v>17997</v>
      </c>
      <c t="n" s="7" r="D24">
        <v>16658</v>
      </c>
    </row>
    <row spans="1:4" r="25">
      <c t="n" r="A25"/>
    </row>
    <row spans="1:4" r="26">
      <c t="s" s="4" r="A26">
        <v>28</v>
      </c>
      <c t="s" s="4" r="B26">
        <v>69</v>
      </c>
    </row>
    <row spans="1:4" r="27">
      <c t="s" s="4" r="A27">
        <v>42</v>
      </c>
      <c t="s" s="4" r="B27">
        <v>70</v>
      </c>
    </row>
  </sheetData>
  <mergeCells count="4">
    <mergeCell ref="A1:B1"/>
    <mergeCell ref="A25:C25"/>
    <mergeCell ref="B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4" r="A3">
        <v>272</v>
      </c>
      <c t="s" s="4" r="B3">
        <v>273</v>
      </c>
    </row>
    <row spans="1:2" r="4">
      <c t="s" s="4" r="A4">
        <v>81</v>
      </c>
    </row>
    <row spans="1:2" r="5">
      <c t="s" s="4" r="A5">
        <v>272</v>
      </c>
      <c t="s" s="4" r="B5">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53"/>
  </cols>
  <sheetData>
    <row spans="1:2" r="1">
      <c t="s" s="1" r="A1">
        <v>275</v>
      </c>
      <c t="s" s="2" r="B1">
        <v>1</v>
      </c>
    </row>
    <row spans="1:2" r="2">
      <c t="s" s="2" r="B2">
        <v>276</v>
      </c>
    </row>
    <row spans="1:2" r="3">
      <c t="s" s="3" r="A3">
        <v>186</v>
      </c>
    </row>
    <row spans="1:2" r="4">
      <c t="s" s="4" r="A4">
        <v>277</v>
      </c>
      <c t="n" s="6" r="B4">
        <v>2</v>
      </c>
    </row>
    <row spans="1:2" r="5">
      <c t="s" s="4" r="A5">
        <v>278</v>
      </c>
      <c t="n" s="6" r="B5">
        <v>3</v>
      </c>
    </row>
    <row spans="1:2" r="6">
      <c t="s" s="4" r="A6">
        <v>279</v>
      </c>
      <c t="n" s="6" r="B6">
        <v>3</v>
      </c>
    </row>
    <row spans="1:2" r="7">
      <c t="s" s="4" r="A7">
        <v>280</v>
      </c>
      <c t="n" s="6" r="B7">
        <v>2</v>
      </c>
    </row>
    <row spans="1:2" r="8">
      <c t="s" s="4" r="A8">
        <v>281</v>
      </c>
      <c t="n" s="6" r="B8">
        <v>1</v>
      </c>
    </row>
    <row spans="1:2" r="9">
      <c t="s" s="4" r="A9">
        <v>282</v>
      </c>
      <c t="n" s="6" r="B9">
        <v>2</v>
      </c>
    </row>
    <row spans="1:2" r="10">
      <c t="s" s="4" r="A10">
        <v>283</v>
      </c>
      <c t="n" s="6" r="B10">
        <v>1</v>
      </c>
    </row>
    <row spans="1:2" r="11">
      <c t="s" s="4" r="A11">
        <v>284</v>
      </c>
      <c t="n" s="6" r="B11">
        <v>1</v>
      </c>
    </row>
    <row spans="1:2" r="12">
      <c t="s" s="4" r="A12">
        <v>285</v>
      </c>
      <c t="n" s="6" r="B12">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6</v>
      </c>
      <c t="s" s="2" r="B1">
        <v>287</v>
      </c>
      <c t="s" s="2" r="C1">
        <v>86</v>
      </c>
      <c t="s" s="2" r="D1">
        <v>2</v>
      </c>
    </row>
    <row spans="1:4" r="2">
      <c t="s" s="3" r="A2">
        <v>189</v>
      </c>
    </row>
    <row spans="1:4" r="3">
      <c t="s" s="4" r="A3">
        <v>288</v>
      </c>
      <c t="n" s="9" r="B3">
        <v>19.8</v>
      </c>
    </row>
    <row spans="1:4" r="4">
      <c t="s" s="4" r="A4">
        <v>289</v>
      </c>
      <c t="n" s="9" r="B4">
        <v>10.3</v>
      </c>
    </row>
    <row spans="1:4" r="5">
      <c t="s" s="4" r="A5">
        <v>290</v>
      </c>
      <c t="n" s="7" r="D5">
        <v>2</v>
      </c>
    </row>
    <row spans="1:4" r="6">
      <c t="s" s="4" r="A6">
        <v>291</v>
      </c>
      <c t="n" s="9" r="C6">
        <v>6.4</v>
      </c>
    </row>
    <row spans="1:4" r="7">
      <c t="s" s="4" r="A7">
        <v>292</v>
      </c>
      <c t="n" s="9" r="C7">
        <v>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293</v>
      </c>
      <c t="s" s="2" r="B1">
        <v>85</v>
      </c>
      <c t="s" s="2" r="D1">
        <v>1</v>
      </c>
    </row>
    <row spans="1:7" r="2">
      <c t="s" s="2" r="B2">
        <v>2</v>
      </c>
      <c t="s" s="2" r="C2">
        <v>86</v>
      </c>
      <c t="s" s="2" r="D2">
        <v>2</v>
      </c>
      <c t="s" s="2" r="E2">
        <v>86</v>
      </c>
      <c t="s" s="2" r="F2">
        <v>25</v>
      </c>
      <c t="s" s="2" r="G2">
        <v>294</v>
      </c>
    </row>
    <row spans="1:7" r="3">
      <c t="s" s="3" r="A3">
        <v>295</v>
      </c>
    </row>
    <row spans="1:7" r="4">
      <c t="s" s="4" r="A4">
        <v>91</v>
      </c>
      <c t="n" s="7" r="B4">
        <v>28557</v>
      </c>
      <c t="n" s="7" r="C4">
        <v>24020</v>
      </c>
      <c t="n" s="7" r="D4">
        <v>56832</v>
      </c>
      <c t="n" s="7" r="E4">
        <v>47091</v>
      </c>
    </row>
    <row spans="1:7" r="5">
      <c t="s" s="4" r="A5">
        <v>296</v>
      </c>
      <c t="n" s="6" r="B5">
        <v>-5459</v>
      </c>
      <c t="n" s="6" r="C5">
        <v>-849</v>
      </c>
      <c t="n" s="6" r="D5">
        <v>-9079</v>
      </c>
      <c t="n" s="6" r="E5">
        <v>-5447</v>
      </c>
    </row>
    <row spans="1:7" r="6">
      <c t="s" s="4" r="A6">
        <v>297</v>
      </c>
      <c t="n" s="7" r="B6">
        <v>11500</v>
      </c>
      <c t="n" s="7" r="D6">
        <v>11500</v>
      </c>
      <c t="n" s="7" r="F6">
        <v>13100</v>
      </c>
    </row>
    <row spans="1:7" r="7">
      <c t="s" s="4" r="A7">
        <v>298</v>
      </c>
    </row>
    <row spans="1:7" r="8">
      <c t="s" s="3" r="A8">
        <v>295</v>
      </c>
    </row>
    <row spans="1:7" r="9">
      <c t="s" s="4" r="A9">
        <v>299</v>
      </c>
      <c t="s" s="4" r="B9">
        <v>300</v>
      </c>
      <c t="s" s="4" r="D9">
        <v>300</v>
      </c>
    </row>
    <row spans="1:7" r="10">
      <c t="s" s="4" r="A10">
        <v>301</v>
      </c>
    </row>
    <row spans="1:7" r="11">
      <c t="s" s="3" r="A11">
        <v>295</v>
      </c>
    </row>
    <row spans="1:7" r="12">
      <c t="s" s="4" r="A12">
        <v>302</v>
      </c>
      <c t="s" s="4" r="B12">
        <v>303</v>
      </c>
      <c t="s" s="4" r="D12">
        <v>303</v>
      </c>
    </row>
    <row spans="1:7" r="13">
      <c t="s" s="4" r="A13">
        <v>81</v>
      </c>
    </row>
    <row spans="1:7" r="14">
      <c t="s" s="3" r="A14">
        <v>295</v>
      </c>
    </row>
    <row spans="1:7" r="15">
      <c t="s" s="4" r="A15">
        <v>304</v>
      </c>
      <c t="n" s="7" r="B15">
        <v>6500</v>
      </c>
      <c t="n" s="7" r="D15">
        <v>6500</v>
      </c>
    </row>
    <row spans="1:7" r="16">
      <c t="s" s="4" r="A16">
        <v>305</v>
      </c>
      <c t="n" s="7" r="G16">
        <v>700</v>
      </c>
    </row>
    <row spans="1:7" r="17">
      <c t="s" s="4" r="A17">
        <v>91</v>
      </c>
      <c t="n" s="6" r="B17">
        <v>28400</v>
      </c>
      <c t="n" s="6" r="C17">
        <v>24000</v>
      </c>
      <c t="n" s="6" r="D17">
        <v>56700</v>
      </c>
      <c t="n" s="6" r="E17">
        <v>47100</v>
      </c>
    </row>
    <row spans="1:7" r="18">
      <c t="s" s="4" r="A18">
        <v>296</v>
      </c>
      <c t="n" s="7" r="B18">
        <v>3900</v>
      </c>
      <c t="n" s="7" r="C18">
        <v>3000</v>
      </c>
      <c t="n" s="7" r="D18">
        <v>10600</v>
      </c>
      <c t="n" s="7" r="E18">
        <v>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s="1" r="A1">
        <v>306</v>
      </c>
      <c t="s" s="2" r="C1">
        <v>2</v>
      </c>
      <c t="s" s="2" r="E1">
        <v>25</v>
      </c>
      <c t="s" s="2" r="G1">
        <v>86</v>
      </c>
      <c t="s" s="2" r="H1">
        <v>307</v>
      </c>
    </row>
    <row spans="1:8" r="2">
      <c t="s" s="3" r="A2">
        <v>26</v>
      </c>
    </row>
    <row spans="1:8" r="3">
      <c t="s" s="4" r="A3">
        <v>27</v>
      </c>
      <c t="n" s="7" r="C3">
        <v>19203</v>
      </c>
      <c t="s" s="4" r="D3">
        <v>28</v>
      </c>
      <c t="n" s="7" r="E3">
        <v>29593</v>
      </c>
      <c t="s" s="4" r="F3">
        <v>28</v>
      </c>
      <c t="n" s="7" r="G3">
        <v>15469</v>
      </c>
      <c t="n" s="7" r="H3">
        <v>15940</v>
      </c>
    </row>
    <row spans="1:8" r="4">
      <c t="s" s="4" r="A4">
        <v>80</v>
      </c>
      <c t="s" s="4" r="B4">
        <v>28</v>
      </c>
      <c t="n" s="6" r="C4">
        <v>28429</v>
      </c>
      <c t="n" s="6" r="E4">
        <v>23176</v>
      </c>
    </row>
    <row spans="1:8" r="5">
      <c t="s" s="4" r="A5">
        <v>34</v>
      </c>
      <c t="s" s="4" r="B5">
        <v>28</v>
      </c>
      <c t="n" s="6" r="C5">
        <v>72031</v>
      </c>
      <c t="n" s="6" r="E5">
        <v>76270</v>
      </c>
    </row>
    <row spans="1:8" r="6">
      <c t="s" s="3" r="A6">
        <v>40</v>
      </c>
    </row>
    <row spans="1:8" r="7">
      <c t="s" s="4" r="A7">
        <v>41</v>
      </c>
      <c t="s" s="4" r="B7">
        <v>42</v>
      </c>
      <c t="n" s="6" r="C7">
        <v>11555</v>
      </c>
      <c t="n" s="6" r="E7">
        <v>7614</v>
      </c>
    </row>
    <row spans="1:8" r="8">
      <c t="s" s="4" r="A8">
        <v>44</v>
      </c>
      <c t="n" s="6" r="C8">
        <v>733</v>
      </c>
      <c t="n" s="6" r="E8">
        <v>757</v>
      </c>
    </row>
    <row spans="1:8" r="9">
      <c t="s" s="4" r="A9">
        <v>49</v>
      </c>
      <c t="s" s="4" r="B9">
        <v>42</v>
      </c>
      <c t="n" s="6" r="C9">
        <v>49237</v>
      </c>
      <c t="n" s="6" r="E9">
        <v>49549</v>
      </c>
    </row>
    <row spans="1:8" r="10">
      <c t="s" s="4" r="A10">
        <v>81</v>
      </c>
    </row>
    <row spans="1:8" r="11">
      <c t="s" s="3" r="A11">
        <v>26</v>
      </c>
    </row>
    <row spans="1:8" r="12">
      <c t="s" s="4" r="A12">
        <v>27</v>
      </c>
      <c t="n" s="6" r="C12">
        <v>14024</v>
      </c>
      <c t="n" s="6" r="E12">
        <v>13254</v>
      </c>
    </row>
    <row spans="1:8" r="13">
      <c t="s" s="4" r="A13">
        <v>80</v>
      </c>
      <c t="n" s="6" r="C13">
        <v>6713</v>
      </c>
      <c t="n" s="6" r="E13">
        <v>2353</v>
      </c>
    </row>
    <row spans="1:8" r="14">
      <c t="s" s="4" r="A14">
        <v>82</v>
      </c>
      <c t="n" s="6" r="C14">
        <v>424</v>
      </c>
      <c t="n" s="6" r="E14">
        <v>22</v>
      </c>
    </row>
    <row spans="1:8" r="15">
      <c t="s" s="4" r="A15">
        <v>83</v>
      </c>
      <c t="n" s="6" r="C15">
        <v>4153</v>
      </c>
      <c t="n" s="6" r="E15">
        <v>4568</v>
      </c>
    </row>
    <row spans="1:8" r="16">
      <c t="s" s="4" r="A16">
        <v>34</v>
      </c>
      <c t="n" s="6" r="C16">
        <v>25314</v>
      </c>
      <c t="n" s="6" r="E16">
        <v>20197</v>
      </c>
    </row>
    <row spans="1:8" r="17">
      <c t="s" s="3" r="A17">
        <v>40</v>
      </c>
    </row>
    <row spans="1:8" r="18">
      <c t="s" s="4" r="A18">
        <v>41</v>
      </c>
      <c t="n" s="6" r="C18">
        <v>5104</v>
      </c>
      <c t="n" s="6" r="E18">
        <v>2517</v>
      </c>
    </row>
    <row spans="1:8" r="19">
      <c t="s" s="4" r="A19">
        <v>44</v>
      </c>
      <c t="n" s="6" r="C19">
        <v>12893</v>
      </c>
      <c t="n" s="6" r="E19">
        <v>14141</v>
      </c>
    </row>
    <row spans="1:8" r="20">
      <c t="s" s="4" r="A20">
        <v>49</v>
      </c>
      <c t="n" s="7" r="C20">
        <v>17997</v>
      </c>
      <c t="n" s="7" r="E20">
        <v>16658</v>
      </c>
    </row>
    <row spans="1:8" r="21">
      <c t="n" r="A21"/>
    </row>
    <row spans="1:8" r="22">
      <c t="s" s="4" r="A22">
        <v>28</v>
      </c>
      <c t="s" s="4" r="B22">
        <v>69</v>
      </c>
    </row>
    <row spans="1:8" r="23">
      <c t="s" s="4" r="A23">
        <v>42</v>
      </c>
      <c t="s" s="4" r="B23">
        <v>70</v>
      </c>
    </row>
  </sheetData>
  <mergeCells count="6">
    <mergeCell ref="A1:B1"/>
    <mergeCell ref="C1:D1"/>
    <mergeCell ref="E1:F1"/>
    <mergeCell ref="A21:G21"/>
    <mergeCell ref="B22:G22"/>
    <mergeCell ref="B23:G2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08</v>
      </c>
      <c t="s" s="2" r="C1">
        <v>2</v>
      </c>
      <c t="s" s="2" r="D1">
        <v>25</v>
      </c>
    </row>
    <row spans="1:4" r="2">
      <c t="s" s="3" r="A2">
        <v>309</v>
      </c>
    </row>
    <row spans="1:4" r="3">
      <c t="s" s="4" r="A3">
        <v>310</v>
      </c>
      <c t="s" s="4" r="B3">
        <v>28</v>
      </c>
      <c t="n" s="7" r="C3">
        <v>68176</v>
      </c>
      <c t="n" s="7" r="D3">
        <v>68851</v>
      </c>
    </row>
    <row spans="1:4" r="4">
      <c t="s" s="4" r="A4">
        <v>311</v>
      </c>
    </row>
    <row spans="1:4" r="5">
      <c t="s" s="3" r="A5">
        <v>309</v>
      </c>
    </row>
    <row spans="1:4" r="6">
      <c t="s" s="4" r="A6">
        <v>310</v>
      </c>
      <c t="n" s="7" r="C6">
        <v>51033</v>
      </c>
      <c t="n" s="7" r="D6">
        <v>51872</v>
      </c>
    </row>
    <row spans="1:4" r="7">
      <c t="s" s="4" r="A7">
        <v>312</v>
      </c>
      <c t="s" s="4" r="C7">
        <v>313</v>
      </c>
      <c t="s" s="4" r="D7">
        <v>313</v>
      </c>
    </row>
    <row spans="1:4" r="8">
      <c t="s" s="4" r="A8">
        <v>314</v>
      </c>
    </row>
    <row spans="1:4" r="9">
      <c t="s" s="3" r="A9">
        <v>309</v>
      </c>
    </row>
    <row spans="1:4" r="10">
      <c t="s" s="4" r="A10">
        <v>310</v>
      </c>
      <c t="n" s="7" r="C10">
        <v>10577</v>
      </c>
      <c t="n" s="7" r="D10">
        <v>10277</v>
      </c>
    </row>
    <row spans="1:4" r="11">
      <c t="s" s="4" r="A11">
        <v>312</v>
      </c>
      <c t="s" s="4" r="C11">
        <v>315</v>
      </c>
      <c t="s" s="4" r="D11">
        <v>315</v>
      </c>
    </row>
    <row spans="1:4" r="12">
      <c t="s" s="4" r="A12">
        <v>316</v>
      </c>
    </row>
    <row spans="1:4" r="13">
      <c t="s" s="3" r="A13">
        <v>309</v>
      </c>
    </row>
    <row spans="1:4" r="14">
      <c t="s" s="4" r="A14">
        <v>310</v>
      </c>
      <c t="n" s="7" r="C14">
        <v>6566</v>
      </c>
      <c t="n" s="7" r="D14">
        <v>6702</v>
      </c>
    </row>
    <row spans="1:4" r="15">
      <c t="s" s="4" r="A15">
        <v>317</v>
      </c>
    </row>
    <row spans="1:4" r="16">
      <c t="s" s="3" r="A16">
        <v>309</v>
      </c>
    </row>
    <row spans="1:4" r="17">
      <c t="s" s="4" r="A17">
        <v>312</v>
      </c>
      <c t="s" s="4" r="C17">
        <v>318</v>
      </c>
      <c t="s" s="4" r="D17">
        <v>318</v>
      </c>
    </row>
    <row spans="1:4" r="18">
      <c t="s" s="4" r="A18">
        <v>319</v>
      </c>
    </row>
    <row spans="1:4" r="19">
      <c t="s" s="3" r="A19">
        <v>309</v>
      </c>
    </row>
    <row spans="1:4" r="20">
      <c t="s" s="4" r="A20">
        <v>312</v>
      </c>
      <c t="s" s="4" r="C20">
        <v>300</v>
      </c>
      <c t="s" s="4" r="D20">
        <v>300</v>
      </c>
    </row>
    <row spans="1:4" r="21">
      <c t="n" r="A21"/>
    </row>
    <row spans="1:4" r="22">
      <c t="s" s="4" r="A22">
        <v>28</v>
      </c>
      <c t="s" s="4" r="B22">
        <v>69</v>
      </c>
    </row>
  </sheetData>
  <mergeCells count="3">
    <mergeCell ref="A1:B1"/>
    <mergeCell ref="A21:C21"/>
    <mergeCell ref="B22:C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85</v>
      </c>
      <c t="s" s="2" r="D1">
        <v>1</v>
      </c>
    </row>
    <row spans="1:5" r="2">
      <c t="s" s="2" r="B2">
        <v>2</v>
      </c>
      <c t="s" s="2" r="C2">
        <v>86</v>
      </c>
      <c t="s" s="2" r="D2">
        <v>2</v>
      </c>
      <c t="s" s="2" r="E2">
        <v>86</v>
      </c>
    </row>
    <row spans="1:5" r="3">
      <c t="s" s="4" r="A3">
        <v>311</v>
      </c>
    </row>
    <row spans="1:5" r="4">
      <c t="s" s="3" r="A4">
        <v>309</v>
      </c>
    </row>
    <row spans="1:5" r="5">
      <c t="s" s="4" r="A5">
        <v>321</v>
      </c>
      <c t="n" s="7" r="B5">
        <v>26009</v>
      </c>
      <c t="n" s="7" r="C5">
        <v>24738</v>
      </c>
      <c t="n" s="7" r="D5">
        <v>49953</v>
      </c>
      <c t="n" s="7" r="E5">
        <v>46423</v>
      </c>
    </row>
    <row spans="1:5" r="6">
      <c t="s" s="4" r="A6">
        <v>322</v>
      </c>
      <c t="n" s="6" r="B6">
        <v>6247</v>
      </c>
      <c t="n" s="6" r="C6">
        <v>5961</v>
      </c>
      <c t="n" s="6" r="D6">
        <v>10208</v>
      </c>
      <c t="n" s="6" r="E6">
        <v>10256</v>
      </c>
    </row>
    <row spans="1:5" r="7">
      <c t="s" s="4" r="A7">
        <v>323</v>
      </c>
      <c t="n" s="6" r="B7">
        <v>5837</v>
      </c>
      <c t="n" s="6" r="C7">
        <v>5753</v>
      </c>
      <c t="n" s="6" r="D7">
        <v>8827</v>
      </c>
      <c t="n" s="6" r="E7">
        <v>9209</v>
      </c>
    </row>
    <row spans="1:5" r="8">
      <c t="s" s="4" r="A8">
        <v>314</v>
      </c>
    </row>
    <row spans="1:5" r="9">
      <c t="s" s="3" r="A9">
        <v>309</v>
      </c>
    </row>
    <row spans="1:5" r="10">
      <c t="s" s="4" r="A10">
        <v>321</v>
      </c>
      <c t="n" s="6" r="B10">
        <v>6181</v>
      </c>
      <c t="n" s="6" r="C10">
        <v>5766</v>
      </c>
      <c t="n" s="6" r="D10">
        <v>12164</v>
      </c>
      <c t="n" s="6" r="E10">
        <v>11506</v>
      </c>
    </row>
    <row spans="1:5" r="11">
      <c t="s" s="4" r="A11">
        <v>322</v>
      </c>
      <c t="n" s="6" r="B11">
        <v>926</v>
      </c>
      <c t="n" s="6" r="C11">
        <v>382</v>
      </c>
      <c t="n" s="6" r="D11">
        <v>1243</v>
      </c>
      <c t="n" s="6" r="E11">
        <v>792</v>
      </c>
    </row>
    <row spans="1:5" r="12">
      <c t="s" s="4" r="A12">
        <v>323</v>
      </c>
      <c t="n" s="7" r="B12">
        <v>831</v>
      </c>
      <c t="n" s="7" r="C12">
        <v>239</v>
      </c>
      <c t="n" s="7" r="D12">
        <v>1011</v>
      </c>
      <c t="n" s="7" r="E12">
        <v>5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24</v>
      </c>
      <c t="s" s="2" r="B1">
        <v>85</v>
      </c>
      <c t="s" s="2" r="D1">
        <v>1</v>
      </c>
    </row>
    <row spans="1:5" r="2">
      <c t="s" s="2" r="B2">
        <v>2</v>
      </c>
      <c t="s" s="2" r="C2">
        <v>86</v>
      </c>
      <c t="s" s="2" r="D2">
        <v>2</v>
      </c>
      <c t="s" s="2" r="E2">
        <v>86</v>
      </c>
    </row>
    <row spans="1:5" r="3">
      <c t="s" s="3" r="A3">
        <v>325</v>
      </c>
    </row>
    <row spans="1:5" r="4">
      <c t="s" s="4" r="A4">
        <v>326</v>
      </c>
      <c t="n" s="7" r="B4">
        <v>48598</v>
      </c>
      <c t="n" s="7" r="C4">
        <v>48367</v>
      </c>
      <c t="n" s="7" r="D4">
        <v>98966</v>
      </c>
      <c t="n" s="7" r="E4">
        <v>93518</v>
      </c>
    </row>
    <row spans="1:5" r="5">
      <c t="s" s="4" r="A5">
        <v>327</v>
      </c>
      <c t="n" s="6" r="B5">
        <v>-1307</v>
      </c>
      <c t="n" s="6" r="C5">
        <v>-1138</v>
      </c>
      <c t="n" s="6" r="D5">
        <v>-3564</v>
      </c>
      <c t="n" s="6" r="E5">
        <v>-2338</v>
      </c>
    </row>
    <row spans="1:5" r="6">
      <c t="s" s="4" r="A6">
        <v>328</v>
      </c>
      <c t="n" s="7" r="B6">
        <v>47291</v>
      </c>
      <c t="n" s="7" r="C6">
        <v>47229</v>
      </c>
      <c t="n" s="7" r="D6">
        <v>95402</v>
      </c>
      <c t="n" s="7" r="E6">
        <v>91180</v>
      </c>
    </row>
    <row spans="1:5" r="7">
      <c t="s" s="4" r="A7">
        <v>329</v>
      </c>
      <c t="s" s="4" r="B7">
        <v>330</v>
      </c>
      <c t="s" s="4" r="C7">
        <v>331</v>
      </c>
      <c t="s" s="4" r="D7">
        <v>332</v>
      </c>
      <c t="s" s="4" r="E7">
        <v>333</v>
      </c>
    </row>
    <row spans="1:5" r="8">
      <c t="s" s="4" r="A8">
        <v>334</v>
      </c>
      <c t="s" s="4" r="B8">
        <v>335</v>
      </c>
      <c t="s" s="4" r="C8">
        <v>336</v>
      </c>
      <c t="s" s="4" r="D8">
        <v>337</v>
      </c>
      <c t="s" s="4" r="E8">
        <v>338</v>
      </c>
    </row>
    <row spans="1:5" r="9">
      <c t="s" s="4" r="A9">
        <v>339</v>
      </c>
      <c t="s" s="4" r="B9">
        <v>340</v>
      </c>
      <c t="s" s="4" r="C9">
        <v>340</v>
      </c>
      <c t="s" s="4" r="D9">
        <v>340</v>
      </c>
      <c t="s" s="4" r="E9">
        <v>340</v>
      </c>
    </row>
    <row spans="1:5" r="10">
      <c t="s" s="4" r="A10">
        <v>341</v>
      </c>
    </row>
    <row spans="1:5" r="11">
      <c t="s" s="3" r="A11">
        <v>325</v>
      </c>
    </row>
    <row spans="1:5" r="12">
      <c t="s" s="4" r="A12">
        <v>326</v>
      </c>
      <c t="n" s="7" r="B12">
        <v>15510</v>
      </c>
      <c t="n" s="7" r="C12">
        <v>14888</v>
      </c>
      <c t="n" s="7" r="D12">
        <v>32420</v>
      </c>
      <c t="n" s="7" r="E12">
        <v>28419</v>
      </c>
    </row>
    <row spans="1:5" r="13">
      <c t="s" s="4" r="A13">
        <v>329</v>
      </c>
      <c t="s" s="4" r="B13">
        <v>342</v>
      </c>
      <c t="s" s="4" r="C13">
        <v>343</v>
      </c>
      <c t="s" s="4" r="D13">
        <v>344</v>
      </c>
      <c t="s" s="4" r="E13">
        <v>345</v>
      </c>
    </row>
    <row spans="1:5" r="14">
      <c t="s" s="4" r="A14">
        <v>346</v>
      </c>
    </row>
    <row spans="1:5" r="15">
      <c t="s" s="3" r="A15">
        <v>325</v>
      </c>
    </row>
    <row spans="1:5" r="16">
      <c t="s" s="4" r="A16">
        <v>326</v>
      </c>
      <c t="n" s="7" r="B16">
        <v>789</v>
      </c>
      <c t="n" s="7" r="C16">
        <v>705</v>
      </c>
      <c t="n" s="7" r="D16">
        <v>1562</v>
      </c>
      <c t="n" s="7" r="E16">
        <v>1477</v>
      </c>
    </row>
    <row spans="1:5" r="17">
      <c t="s" s="4" r="A17">
        <v>329</v>
      </c>
      <c t="s" s="4" r="B17">
        <v>347</v>
      </c>
      <c t="s" s="4" r="C17">
        <v>348</v>
      </c>
      <c t="s" s="4" r="D17">
        <v>349</v>
      </c>
      <c t="s" s="4" r="E17">
        <v>349</v>
      </c>
    </row>
    <row spans="1:5" r="18">
      <c t="s" s="4" r="A18">
        <v>350</v>
      </c>
    </row>
    <row spans="1:5" r="19">
      <c t="s" s="3" r="A19">
        <v>325</v>
      </c>
    </row>
    <row spans="1:5" r="20">
      <c t="s" s="4" r="A20">
        <v>326</v>
      </c>
      <c t="n" s="7" r="B20">
        <v>31129</v>
      </c>
      <c t="n" s="7" r="C20">
        <v>31931</v>
      </c>
      <c t="n" s="7" r="D20">
        <v>62514</v>
      </c>
      <c t="n" s="7" r="E20">
        <v>61946</v>
      </c>
    </row>
    <row spans="1:5" r="21">
      <c t="s" s="4" r="A21">
        <v>329</v>
      </c>
      <c t="s" s="4" r="B21">
        <v>351</v>
      </c>
      <c t="s" s="4" r="C21">
        <v>352</v>
      </c>
      <c t="s" s="4" r="D21">
        <v>353</v>
      </c>
      <c t="s" s="4" r="E21">
        <v>354</v>
      </c>
    </row>
    <row spans="1:5" r="22">
      <c t="s" s="4" r="A22">
        <v>355</v>
      </c>
    </row>
    <row spans="1:5" r="23">
      <c t="s" s="3" r="A23">
        <v>325</v>
      </c>
    </row>
    <row spans="1:5" r="24">
      <c t="s" s="4" r="A24">
        <v>326</v>
      </c>
      <c t="n" s="7" r="B24">
        <v>1170</v>
      </c>
      <c t="n" s="7" r="C24">
        <v>843</v>
      </c>
      <c t="n" s="7" r="D24">
        <v>2470</v>
      </c>
      <c t="n" s="7" r="E24">
        <v>1676</v>
      </c>
    </row>
    <row spans="1:5" r="25">
      <c t="s" s="4" r="A25">
        <v>329</v>
      </c>
      <c t="s" s="4" r="B25">
        <v>356</v>
      </c>
      <c t="s" s="4" r="C25">
        <v>357</v>
      </c>
      <c t="s" s="4" r="D25">
        <v>358</v>
      </c>
      <c t="s" s="4" r="E25">
        <v>3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t="s" s="1" r="A1">
        <v>359</v>
      </c>
      <c t="s" s="2" r="B1">
        <v>1</v>
      </c>
      <c t="s" s="2" r="C1">
        <v>360</v>
      </c>
    </row>
    <row spans="1:3" r="2">
      <c t="s" s="2" r="B2">
        <v>2</v>
      </c>
      <c t="s" s="2" r="C2">
        <v>25</v>
      </c>
    </row>
    <row spans="1:3" r="3">
      <c t="s" s="3" r="A3">
        <v>361</v>
      </c>
    </row>
    <row spans="1:3" r="4">
      <c t="s" s="4" r="A4">
        <v>362</v>
      </c>
      <c t="s" s="4" r="B4">
        <v>363</v>
      </c>
      <c t="s" s="4" r="C4">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65</v>
      </c>
      <c t="s" s="2" r="B1">
        <v>85</v>
      </c>
      <c t="s" s="2" r="D1">
        <v>1</v>
      </c>
    </row>
    <row spans="1:5" r="2">
      <c t="s" s="2" r="B2">
        <v>2</v>
      </c>
      <c t="s" s="2" r="C2">
        <v>86</v>
      </c>
      <c t="s" s="2" r="D2">
        <v>2</v>
      </c>
      <c t="s" s="2" r="E2">
        <v>86</v>
      </c>
    </row>
    <row spans="1:5" r="3">
      <c t="s" s="3" r="A3">
        <v>198</v>
      </c>
    </row>
    <row spans="1:5" r="4">
      <c t="s" s="4" r="A4">
        <v>366</v>
      </c>
      <c t="n" s="7" r="D4">
        <v>2920</v>
      </c>
    </row>
    <row spans="1:5" r="5">
      <c t="s" s="4" r="A5">
        <v>367</v>
      </c>
      <c t="n" s="7" r="B5">
        <v>1307</v>
      </c>
      <c t="n" s="7" r="C5">
        <v>1138</v>
      </c>
      <c t="n" s="6" r="D5">
        <v>3564</v>
      </c>
      <c t="n" s="7" r="E5">
        <v>2338</v>
      </c>
    </row>
    <row spans="1:5" r="6">
      <c t="s" s="4" r="A6">
        <v>368</v>
      </c>
      <c t="n" s="6" r="D6">
        <v>105</v>
      </c>
    </row>
    <row spans="1:5" r="7">
      <c t="s" s="4" r="A7">
        <v>369</v>
      </c>
      <c t="n" s="6" r="D7">
        <v>-2313</v>
      </c>
    </row>
    <row spans="1:5" r="8">
      <c t="s" s="4" r="A8">
        <v>370</v>
      </c>
      <c t="n" s="7" r="B8">
        <v>4276</v>
      </c>
      <c t="n" s="7" r="D8">
        <v>42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85</v>
      </c>
      <c t="s" s="2" r="D1">
        <v>1</v>
      </c>
    </row>
    <row spans="1:5" r="2">
      <c t="s" s="2" r="B2">
        <v>2</v>
      </c>
      <c t="s" s="2" r="C2">
        <v>86</v>
      </c>
      <c t="s" s="2" r="D2">
        <v>2</v>
      </c>
      <c t="s" s="2" r="E2">
        <v>86</v>
      </c>
    </row>
    <row spans="1:5" r="3">
      <c t="s" s="3" r="A3">
        <v>87</v>
      </c>
    </row>
    <row spans="1:5" r="4">
      <c t="s" s="4" r="A4">
        <v>88</v>
      </c>
      <c t="n" s="7" r="B4">
        <v>48598</v>
      </c>
      <c t="n" s="7" r="C4">
        <v>48367</v>
      </c>
      <c t="n" s="7" r="D4">
        <v>98966</v>
      </c>
      <c t="n" s="7" r="E4">
        <v>93518</v>
      </c>
    </row>
    <row spans="1:5" r="5">
      <c t="s" s="4" r="A5">
        <v>89</v>
      </c>
      <c t="n" s="6" r="B5">
        <v>-1307</v>
      </c>
      <c t="n" s="6" r="C5">
        <v>-1138</v>
      </c>
      <c t="n" s="6" r="D5">
        <v>-3564</v>
      </c>
      <c t="n" s="6" r="E5">
        <v>-2338</v>
      </c>
    </row>
    <row spans="1:5" r="6">
      <c t="s" s="4" r="A6">
        <v>90</v>
      </c>
      <c t="n" s="6" r="B6">
        <v>47291</v>
      </c>
      <c t="n" s="6" r="C6">
        <v>47229</v>
      </c>
      <c t="n" s="6" r="D6">
        <v>95402</v>
      </c>
      <c t="n" s="6" r="E6">
        <v>91180</v>
      </c>
    </row>
    <row spans="1:5" r="7">
      <c t="s" s="4" r="A7">
        <v>91</v>
      </c>
      <c t="n" s="6" r="B7">
        <v>28557</v>
      </c>
      <c t="n" s="6" r="C7">
        <v>24020</v>
      </c>
      <c t="n" s="6" r="D7">
        <v>56832</v>
      </c>
      <c t="n" s="6" r="E7">
        <v>47091</v>
      </c>
    </row>
    <row spans="1:5" r="8">
      <c t="s" s="4" r="A8">
        <v>92</v>
      </c>
      <c t="n" s="6" r="B8">
        <v>5925</v>
      </c>
      <c t="n" s="6" r="C8">
        <v>5181</v>
      </c>
      <c t="n" s="6" r="D8">
        <v>10929</v>
      </c>
      <c t="n" s="6" r="E8">
        <v>10249</v>
      </c>
    </row>
    <row spans="1:5" r="9">
      <c t="s" s="4" r="A9">
        <v>93</v>
      </c>
      <c t="n" s="6" r="C9">
        <v>5411</v>
      </c>
      <c t="n" s="6" r="E9">
        <v>10267</v>
      </c>
    </row>
    <row spans="1:5" r="10">
      <c t="s" s="4" r="A10">
        <v>94</v>
      </c>
      <c t="n" s="6" r="B10">
        <v>81773</v>
      </c>
      <c t="n" s="6" r="C10">
        <v>81841</v>
      </c>
      <c t="n" s="6" r="D10">
        <v>163163</v>
      </c>
      <c t="n" s="6" r="E10">
        <v>158787</v>
      </c>
    </row>
    <row spans="1:5" r="11">
      <c t="s" s="3" r="A11">
        <v>95</v>
      </c>
    </row>
    <row spans="1:5" r="12">
      <c t="s" s="4" r="A12">
        <v>96</v>
      </c>
      <c t="n" s="6" r="B12">
        <v>41319</v>
      </c>
      <c t="n" s="6" r="C12">
        <v>42429</v>
      </c>
      <c t="n" s="6" r="D12">
        <v>83232</v>
      </c>
      <c t="n" s="6" r="E12">
        <v>83938</v>
      </c>
    </row>
    <row spans="1:5" r="13">
      <c t="s" s="4" r="A13">
        <v>97</v>
      </c>
      <c t="n" s="6" r="B13">
        <v>30384</v>
      </c>
      <c t="n" s="6" r="C13">
        <v>25972</v>
      </c>
      <c t="n" s="6" r="D13">
        <v>56643</v>
      </c>
      <c t="n" s="6" r="E13">
        <v>51016</v>
      </c>
    </row>
    <row spans="1:5" r="14">
      <c t="s" s="4" r="A14">
        <v>98</v>
      </c>
      <c t="n" s="6" r="B14">
        <v>4245</v>
      </c>
      <c t="n" s="6" r="C14">
        <v>4108</v>
      </c>
      <c t="n" s="6" r="D14">
        <v>8698</v>
      </c>
      <c t="n" s="6" r="E14">
        <v>8164</v>
      </c>
    </row>
    <row spans="1:5" r="15">
      <c t="s" s="4" r="A15">
        <v>99</v>
      </c>
      <c t="n" s="6" r="B15">
        <v>-1</v>
      </c>
      <c t="n" s="6" r="C15">
        <v>14</v>
      </c>
      <c t="n" s="6" r="D15">
        <v>105</v>
      </c>
      <c t="n" s="6" r="E15">
        <v>-119</v>
      </c>
    </row>
    <row spans="1:5" r="16">
      <c t="s" s="4" r="A16">
        <v>100</v>
      </c>
      <c t="n" s="6" r="B16">
        <v>10809</v>
      </c>
      <c t="n" s="6" r="C16">
        <v>10201</v>
      </c>
      <c t="n" s="6" r="D16">
        <v>21615</v>
      </c>
      <c t="n" s="6" r="E16">
        <v>20055</v>
      </c>
    </row>
    <row spans="1:5" r="17">
      <c t="s" s="4" r="A17">
        <v>101</v>
      </c>
      <c t="n" s="6" r="B17">
        <v>2360</v>
      </c>
      <c t="n" s="6" r="C17">
        <v>2024</v>
      </c>
      <c t="n" s="6" r="D17">
        <v>4616</v>
      </c>
      <c t="n" s="6" r="E17">
        <v>4251</v>
      </c>
    </row>
    <row spans="1:5" r="18">
      <c t="s" s="4" r="A18">
        <v>102</v>
      </c>
      <c t="n" s="6" r="B18">
        <v>89116</v>
      </c>
      <c t="n" s="6" r="C18">
        <v>84748</v>
      </c>
      <c t="n" s="6" r="D18">
        <v>174909</v>
      </c>
      <c t="n" s="6" r="E18">
        <v>167305</v>
      </c>
    </row>
    <row spans="1:5" r="19">
      <c t="s" s="4" r="A19">
        <v>103</v>
      </c>
      <c t="n" s="6" r="B19">
        <v>-7343</v>
      </c>
      <c t="n" s="6" r="C19">
        <v>-2907</v>
      </c>
      <c t="n" s="6" r="D19">
        <v>-11746</v>
      </c>
      <c t="n" s="6" r="E19">
        <v>-8518</v>
      </c>
    </row>
    <row spans="1:5" r="20">
      <c t="s" s="3" r="A20">
        <v>104</v>
      </c>
    </row>
    <row spans="1:5" r="21">
      <c t="s" s="4" r="A21">
        <v>105</v>
      </c>
      <c t="n" s="6" r="B21">
        <v>-1120</v>
      </c>
      <c t="n" s="6" r="C21">
        <v>-750</v>
      </c>
      <c t="n" s="6" r="D21">
        <v>-2056</v>
      </c>
      <c t="n" s="6" r="E21">
        <v>-1493</v>
      </c>
    </row>
    <row spans="1:5" r="22">
      <c t="s" s="4" r="A22">
        <v>106</v>
      </c>
      <c t="n" s="6" r="B22">
        <v>3148</v>
      </c>
      <c t="n" s="6" r="C22">
        <v>2757</v>
      </c>
      <c t="n" s="6" r="D22">
        <v>4799</v>
      </c>
      <c t="n" s="6" r="E22">
        <v>4513</v>
      </c>
    </row>
    <row spans="1:5" r="23">
      <c t="s" s="4" r="A23">
        <v>107</v>
      </c>
      <c t="n" s="6" r="B23">
        <v>-144</v>
      </c>
      <c t="n" s="6" r="C23">
        <v>51</v>
      </c>
      <c t="n" s="6" r="D23">
        <v>-76</v>
      </c>
      <c t="n" s="6" r="E23">
        <v>51</v>
      </c>
    </row>
    <row spans="1:5" r="24">
      <c t="s" s="4" r="A24">
        <v>108</v>
      </c>
      <c t="n" s="6" r="B24">
        <v>1884</v>
      </c>
      <c t="n" s="6" r="C24">
        <v>2058</v>
      </c>
      <c t="n" s="6" r="D24">
        <v>2667</v>
      </c>
      <c t="n" s="6" r="E24">
        <v>3071</v>
      </c>
    </row>
    <row spans="1:5" r="25">
      <c t="s" s="4" r="A25">
        <v>109</v>
      </c>
      <c t="n" s="6" r="B25">
        <v>-5459</v>
      </c>
      <c t="n" s="6" r="C25">
        <v>-849</v>
      </c>
      <c t="n" s="6" r="D25">
        <v>-9079</v>
      </c>
      <c t="n" s="6" r="E25">
        <v>-5447</v>
      </c>
    </row>
    <row spans="1:5" r="26">
      <c t="s" s="4" r="A26">
        <v>110</v>
      </c>
      <c t="n" s="6" r="B26">
        <v>-1424</v>
      </c>
      <c t="n" s="6" r="C26">
        <v>-1184</v>
      </c>
      <c t="n" s="6" r="D26">
        <v>-2408</v>
      </c>
      <c t="n" s="6" r="E26">
        <v>-3203</v>
      </c>
    </row>
    <row spans="1:5" r="27">
      <c t="s" s="4" r="A27">
        <v>111</v>
      </c>
      <c t="n" s="6" r="B27">
        <v>-4035</v>
      </c>
      <c t="n" s="6" r="C27">
        <v>335</v>
      </c>
      <c t="n" s="6" r="D27">
        <v>-6671</v>
      </c>
      <c t="n" s="6" r="E27">
        <v>-2244</v>
      </c>
    </row>
    <row spans="1:5" r="28">
      <c t="s" s="4" r="A28">
        <v>112</v>
      </c>
      <c t="n" s="6" r="C28">
        <v>-2444</v>
      </c>
      <c t="n" s="6" r="E28">
        <v>-4526</v>
      </c>
    </row>
    <row spans="1:5" r="29">
      <c t="s" s="4" r="A29">
        <v>113</v>
      </c>
      <c t="n" s="7" r="B29">
        <v>-4035</v>
      </c>
      <c t="n" s="7" r="C29">
        <v>-2109</v>
      </c>
      <c t="n" s="7" r="D29">
        <v>-6671</v>
      </c>
      <c t="n" s="7" r="E29">
        <v>-6770</v>
      </c>
    </row>
    <row spans="1:5" r="30">
      <c t="s" s="3" r="A30">
        <v>114</v>
      </c>
    </row>
    <row spans="1:5" r="31">
      <c t="s" s="4" r="A31">
        <v>115</v>
      </c>
      <c t="n" s="8" r="B31">
        <v>-0.35</v>
      </c>
      <c t="n" s="8" r="C31">
        <v>-0.2</v>
      </c>
      <c t="n" s="8" r="D31">
        <v>-0.59</v>
      </c>
      <c t="n" s="8" r="E31">
        <v>-0.66</v>
      </c>
    </row>
    <row spans="1:5" r="32">
      <c t="s" s="4" r="A32">
        <v>116</v>
      </c>
      <c t="n" s="8" r="B32">
        <v>-0.35</v>
      </c>
      <c t="n" s="8" r="C32">
        <v>-0.2</v>
      </c>
      <c t="n" s="8" r="D32">
        <v>-0.59</v>
      </c>
      <c t="n" s="8" r="E32">
        <v>-0.66</v>
      </c>
    </row>
    <row spans="1:5" r="33">
      <c t="s" s="3" r="A33">
        <v>117</v>
      </c>
    </row>
    <row spans="1:5" r="34">
      <c t="s" s="4" r="A34">
        <v>115</v>
      </c>
      <c t="n" s="6" r="B34">
        <v>11394</v>
      </c>
      <c t="n" s="6" r="C34">
        <v>10355</v>
      </c>
      <c t="n" s="6" r="D34">
        <v>11394</v>
      </c>
      <c t="n" s="6" r="E34">
        <v>10300</v>
      </c>
    </row>
    <row spans="1:5" r="35">
      <c t="s" s="4" r="A35">
        <v>116</v>
      </c>
      <c t="n" s="6" r="B35">
        <v>11394</v>
      </c>
      <c t="n" s="6" r="C35">
        <v>10355</v>
      </c>
      <c t="n" s="6" r="D35">
        <v>11394</v>
      </c>
      <c t="n" s="6" r="E35">
        <v>103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71</v>
      </c>
      <c t="s" s="2" r="B1">
        <v>2</v>
      </c>
      <c t="s" s="2" r="C1">
        <v>25</v>
      </c>
    </row>
    <row spans="1:3" r="2">
      <c t="s" s="3" r="A2">
        <v>372</v>
      </c>
    </row>
    <row spans="1:3" r="3">
      <c t="s" s="4" r="A3">
        <v>373</v>
      </c>
      <c t="n" s="7" r="B3">
        <v>29857</v>
      </c>
      <c t="n" s="7" r="C3">
        <v>29857</v>
      </c>
    </row>
    <row spans="1:3" r="4">
      <c t="s" s="4" r="A4">
        <v>374</v>
      </c>
      <c t="n" s="6" r="B4">
        <v>-16262</v>
      </c>
      <c t="n" s="6" r="C4">
        <v>-15265</v>
      </c>
    </row>
    <row spans="1:3" r="5">
      <c t="s" s="4" r="A5">
        <v>375</v>
      </c>
      <c t="n" s="6" r="B5">
        <v>13595</v>
      </c>
      <c t="n" s="6" r="C5">
        <v>14592</v>
      </c>
    </row>
    <row spans="1:3" r="6">
      <c t="s" s="4" r="A6">
        <v>376</v>
      </c>
    </row>
    <row spans="1:3" r="7">
      <c t="s" s="3" r="A7">
        <v>372</v>
      </c>
    </row>
    <row spans="1:3" r="8">
      <c t="s" s="4" r="A8">
        <v>373</v>
      </c>
      <c t="n" s="6" r="B8">
        <v>5246</v>
      </c>
      <c t="n" s="6" r="C8">
        <v>5246</v>
      </c>
    </row>
    <row spans="1:3" r="9">
      <c t="s" s="4" r="A9">
        <v>374</v>
      </c>
      <c t="n" s="6" r="B9">
        <v>-1028</v>
      </c>
      <c t="n" s="6" r="C9">
        <v>-931</v>
      </c>
    </row>
    <row spans="1:3" r="10">
      <c t="s" s="4" r="A10">
        <v>375</v>
      </c>
      <c t="n" s="6" r="B10">
        <v>4218</v>
      </c>
      <c t="n" s="6" r="C10">
        <v>4315</v>
      </c>
    </row>
    <row spans="1:3" r="11">
      <c t="s" s="4" r="A11">
        <v>377</v>
      </c>
    </row>
    <row spans="1:3" r="12">
      <c t="s" s="3" r="A12">
        <v>372</v>
      </c>
    </row>
    <row spans="1:3" r="13">
      <c t="s" s="4" r="A13">
        <v>373</v>
      </c>
      <c t="n" s="6" r="B13">
        <v>11212</v>
      </c>
      <c t="n" s="6" r="C13">
        <v>11212</v>
      </c>
    </row>
    <row spans="1:3" r="14">
      <c t="s" s="4" r="A14">
        <v>374</v>
      </c>
      <c t="n" s="6" r="B14">
        <v>-9643</v>
      </c>
      <c t="n" s="6" r="C14">
        <v>-9374</v>
      </c>
    </row>
    <row spans="1:3" r="15">
      <c t="s" s="4" r="A15">
        <v>375</v>
      </c>
      <c t="n" s="6" r="B15">
        <v>1569</v>
      </c>
      <c t="n" s="6" r="C15">
        <v>1838</v>
      </c>
    </row>
    <row spans="1:3" r="16">
      <c t="s" s="4" r="A16">
        <v>378</v>
      </c>
    </row>
    <row spans="1:3" r="17">
      <c t="s" s="3" r="A17">
        <v>372</v>
      </c>
    </row>
    <row spans="1:3" r="18">
      <c t="s" s="4" r="A18">
        <v>373</v>
      </c>
      <c t="n" s="6" r="B18">
        <v>767</v>
      </c>
      <c t="n" s="6" r="C18">
        <v>767</v>
      </c>
    </row>
    <row spans="1:3" r="19">
      <c t="s" s="4" r="A19">
        <v>374</v>
      </c>
      <c t="n" s="6" r="B19">
        <v>-767</v>
      </c>
      <c t="n" s="6" r="C19">
        <v>-767</v>
      </c>
    </row>
    <row spans="1:3" r="20">
      <c t="s" s="4" r="A20">
        <v>379</v>
      </c>
    </row>
    <row spans="1:3" r="21">
      <c t="s" s="3" r="A21">
        <v>372</v>
      </c>
    </row>
    <row spans="1:3" r="22">
      <c t="s" s="4" r="A22">
        <v>373</v>
      </c>
      <c t="n" s="6" r="B22">
        <v>12632</v>
      </c>
      <c t="n" s="6" r="C22">
        <v>12632</v>
      </c>
    </row>
    <row spans="1:3" r="23">
      <c t="s" s="4" r="A23">
        <v>374</v>
      </c>
      <c t="n" s="6" r="B23">
        <v>-4824</v>
      </c>
      <c t="n" s="6" r="C23">
        <v>-4193</v>
      </c>
    </row>
    <row spans="1:3" r="24">
      <c t="s" s="4" r="A24">
        <v>375</v>
      </c>
      <c t="n" s="7" r="B24">
        <v>7808</v>
      </c>
      <c t="n" s="7" r="C24">
        <v>84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80</v>
      </c>
      <c t="s" s="2" r="B1">
        <v>85</v>
      </c>
      <c t="s" s="2" r="D1">
        <v>1</v>
      </c>
    </row>
    <row spans="1:5" r="2">
      <c t="s" s="2" r="B2">
        <v>2</v>
      </c>
      <c t="s" s="2" r="C2">
        <v>86</v>
      </c>
      <c t="s" s="2" r="D2">
        <v>2</v>
      </c>
      <c t="s" s="2" r="E2">
        <v>86</v>
      </c>
    </row>
    <row spans="1:5" r="3">
      <c t="s" s="3" r="A3">
        <v>201</v>
      </c>
    </row>
    <row spans="1:5" r="4">
      <c t="s" s="4" r="A4">
        <v>381</v>
      </c>
      <c t="n" s="9" r="B4">
        <v>0.5</v>
      </c>
      <c t="n" s="9" r="C4">
        <v>0.5</v>
      </c>
      <c t="n" s="7" r="D4">
        <v>1</v>
      </c>
      <c t="n" s="9" r="E4">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82</v>
      </c>
      <c t="s" s="2" r="B1">
        <v>383</v>
      </c>
    </row>
    <row spans="1:2" r="2">
      <c t="s" s="3" r="A2">
        <v>201</v>
      </c>
    </row>
    <row spans="1:2" r="3">
      <c t="s" s="4" r="A3">
        <v>384</v>
      </c>
      <c t="n" s="7" r="B3">
        <v>997</v>
      </c>
    </row>
    <row spans="1:2" r="4">
      <c t="n" s="6" r="A4">
        <v>2017</v>
      </c>
      <c t="n" s="6" r="B4">
        <v>1993</v>
      </c>
    </row>
    <row spans="1:2" r="5">
      <c t="n" s="6" r="A5">
        <v>2018</v>
      </c>
      <c t="n" s="6" r="B5">
        <v>1992</v>
      </c>
    </row>
    <row spans="1:2" r="6">
      <c t="n" s="6" r="A6">
        <v>2019</v>
      </c>
      <c t="n" s="6" r="B6">
        <v>1679</v>
      </c>
    </row>
    <row spans="1:2" r="7">
      <c t="n" s="6" r="A7">
        <v>2020</v>
      </c>
      <c t="n" s="6" r="B7">
        <v>1423</v>
      </c>
    </row>
    <row spans="1:2" r="8">
      <c t="n" s="6" r="A8">
        <v>2021</v>
      </c>
      <c t="n" s="7" r="B8">
        <v>14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s="1" r="A1">
        <v>385</v>
      </c>
      <c t="s" s="2" r="C1">
        <v>2</v>
      </c>
      <c t="s" s="2" r="D1">
        <v>25</v>
      </c>
    </row>
    <row spans="1:4" r="2">
      <c t="s" s="3" r="A2">
        <v>203</v>
      </c>
    </row>
    <row spans="1:4" r="3">
      <c t="s" s="4" r="A3">
        <v>386</v>
      </c>
      <c t="n" s="7" r="C3">
        <v>2789</v>
      </c>
      <c t="n" s="7" r="D3">
        <v>4502</v>
      </c>
    </row>
    <row spans="1:4" r="4">
      <c t="s" s="4" r="A4">
        <v>387</v>
      </c>
      <c t="n" s="6" r="C4">
        <v>1017</v>
      </c>
      <c t="n" s="6" r="D4">
        <v>1949</v>
      </c>
    </row>
    <row spans="1:4" r="5">
      <c t="s" s="4" r="A5">
        <v>44</v>
      </c>
      <c t="n" s="6" r="C5">
        <v>733</v>
      </c>
      <c t="n" s="6" r="D5">
        <v>757</v>
      </c>
    </row>
    <row spans="1:4" r="6">
      <c t="s" s="4" r="A6">
        <v>388</v>
      </c>
      <c t="n" s="6" r="C6">
        <v>11521</v>
      </c>
      <c t="n" s="6" r="D6">
        <v>13052</v>
      </c>
    </row>
    <row spans="1:4" r="7">
      <c t="s" s="4" r="A7">
        <v>389</v>
      </c>
      <c t="n" s="6" r="C7">
        <v>1352</v>
      </c>
      <c t="n" s="6" r="D7">
        <v>793</v>
      </c>
    </row>
    <row spans="1:4" r="8">
      <c t="s" s="4" r="A8">
        <v>390</v>
      </c>
      <c t="n" s="6" r="C8">
        <v>96</v>
      </c>
      <c t="n" s="6" r="D8">
        <v>335</v>
      </c>
    </row>
    <row spans="1:4" r="9">
      <c t="s" s="4" r="A9">
        <v>44</v>
      </c>
      <c t="s" s="4" r="B9">
        <v>28</v>
      </c>
      <c t="n" s="7" r="C9">
        <v>17508</v>
      </c>
      <c t="n" s="7" r="D9">
        <v>21388</v>
      </c>
    </row>
    <row spans="1:4" r="10">
      <c t="n" r="A10"/>
    </row>
    <row spans="1:4" r="11">
      <c t="s" s="4" r="A11">
        <v>28</v>
      </c>
      <c t="s" s="4" r="B11">
        <v>70</v>
      </c>
    </row>
  </sheetData>
  <mergeCells count="3">
    <mergeCell ref="A1:B1"/>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91</v>
      </c>
      <c t="s" s="2" r="B1">
        <v>2</v>
      </c>
      <c t="s" s="2" r="C1">
        <v>25</v>
      </c>
    </row>
    <row spans="1:3" r="2">
      <c t="s" s="3" r="A2">
        <v>392</v>
      </c>
    </row>
    <row spans="1:3" r="3">
      <c t="s" s="4" r="A3">
        <v>393</v>
      </c>
      <c t="n" s="7" r="B3">
        <v>-10853</v>
      </c>
      <c t="n" s="7" r="C3">
        <v>-8607</v>
      </c>
    </row>
    <row spans="1:3" r="4">
      <c t="s" s="4" r="A4">
        <v>394</v>
      </c>
      <c t="n" s="6" r="B4">
        <v>46041</v>
      </c>
      <c t="n" s="6" r="C4">
        <v>48211</v>
      </c>
    </row>
    <row spans="1:3" r="5">
      <c t="s" s="4" r="A5">
        <v>395</v>
      </c>
    </row>
    <row spans="1:3" r="6">
      <c t="s" s="3" r="A6">
        <v>392</v>
      </c>
    </row>
    <row spans="1:3" r="7">
      <c t="s" s="4" r="A7">
        <v>396</v>
      </c>
      <c t="n" s="6" r="B7">
        <v>6714</v>
      </c>
      <c t="n" s="6" r="C7">
        <v>6676</v>
      </c>
    </row>
    <row spans="1:3" r="8">
      <c t="s" s="4" r="A8">
        <v>397</v>
      </c>
      <c t="n" s="6" r="B8">
        <v>0</v>
      </c>
      <c t="n" s="6" r="C8">
        <v>0</v>
      </c>
    </row>
    <row spans="1:3" r="9">
      <c t="s" s="4" r="A9">
        <v>398</v>
      </c>
      <c t="n" s="6" r="B9">
        <v>686</v>
      </c>
      <c t="n" s="6" r="C9">
        <v>909</v>
      </c>
    </row>
    <row spans="1:3" r="10">
      <c t="s" s="4" r="A10">
        <v>399</v>
      </c>
      <c t="n" s="6" r="B10">
        <v>7417</v>
      </c>
      <c t="n" s="6" r="C10">
        <v>7535</v>
      </c>
    </row>
    <row spans="1:3" r="11">
      <c t="s" s="4" r="A11">
        <v>400</v>
      </c>
      <c t="n" s="6" r="B11">
        <v>56894</v>
      </c>
      <c t="n" s="6" r="C11">
        <v>56818</v>
      </c>
    </row>
    <row spans="1:3" r="12">
      <c t="s" s="4" r="A12">
        <v>401</v>
      </c>
    </row>
    <row spans="1:3" r="13">
      <c t="s" s="3" r="A13">
        <v>392</v>
      </c>
    </row>
    <row spans="1:3" r="14">
      <c t="s" s="4" r="A14">
        <v>402</v>
      </c>
      <c t="n" s="6" r="B14">
        <v>14761</v>
      </c>
      <c t="n" s="6" r="C14">
        <v>14721</v>
      </c>
    </row>
    <row spans="1:3" r="15">
      <c t="s" s="4" r="A15">
        <v>403</v>
      </c>
    </row>
    <row spans="1:3" r="16">
      <c t="s" s="3" r="A16">
        <v>392</v>
      </c>
    </row>
    <row spans="1:3" r="17">
      <c t="s" s="4" r="A17">
        <v>404</v>
      </c>
      <c t="n" s="6" r="B17">
        <v>22281</v>
      </c>
      <c t="n" s="6" r="C17">
        <v>21944</v>
      </c>
    </row>
    <row spans="1:3" r="18">
      <c t="s" s="4" r="A18">
        <v>405</v>
      </c>
    </row>
    <row spans="1:3" r="19">
      <c t="s" s="3" r="A19">
        <v>392</v>
      </c>
    </row>
    <row spans="1:3" r="20">
      <c t="s" s="4" r="A20">
        <v>404</v>
      </c>
      <c t="n" s="7" r="B20">
        <v>5035</v>
      </c>
      <c t="n" s="7" r="C20">
        <v>50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5</v>
      </c>
    </row>
    <row spans="1:3" r="2">
      <c t="s" s="3" r="A2">
        <v>407</v>
      </c>
    </row>
    <row spans="1:3" r="3">
      <c t="s" s="4" r="A3">
        <v>408</v>
      </c>
      <c t="n" s="7" r="B3">
        <v>36</v>
      </c>
      <c t="n" s="7" r="C3">
        <v>74</v>
      </c>
    </row>
    <row spans="1:3" r="4">
      <c t="s" s="4" r="A4">
        <v>311</v>
      </c>
    </row>
    <row spans="1:3" r="5">
      <c t="s" s="3" r="A5">
        <v>407</v>
      </c>
    </row>
    <row spans="1:3" r="6">
      <c t="s" s="4" r="A6">
        <v>408</v>
      </c>
      <c t="n" s="6" r="B6">
        <v>237</v>
      </c>
      <c t="n" s="6" r="C6">
        <v>278</v>
      </c>
    </row>
    <row spans="1:3" r="7">
      <c t="s" s="4" r="A7">
        <v>409</v>
      </c>
    </row>
    <row spans="1:3" r="8">
      <c t="s" s="3" r="A8">
        <v>407</v>
      </c>
    </row>
    <row spans="1:3" r="9">
      <c t="s" s="4" r="A9">
        <v>408</v>
      </c>
      <c t="n" s="6" r="B9">
        <v>2061</v>
      </c>
      <c t="n" s="6" r="C9">
        <v>2398</v>
      </c>
    </row>
    <row spans="1:3" r="10">
      <c t="s" s="4" r="A10">
        <v>410</v>
      </c>
    </row>
    <row spans="1:3" r="11">
      <c t="s" s="3" r="A11">
        <v>407</v>
      </c>
    </row>
    <row spans="1:3" r="12">
      <c t="s" s="4" r="A12">
        <v>411</v>
      </c>
      <c t="n" s="6" r="B12">
        <v>700</v>
      </c>
    </row>
    <row spans="1:3" r="13">
      <c t="s" s="4" r="A13">
        <v>408</v>
      </c>
      <c t="n" s="7" r="B13">
        <v>15</v>
      </c>
      <c t="n" s="7" r="C13">
        <v>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s="1" r="A1">
        <v>412</v>
      </c>
      <c t="s" s="2" r="B1">
        <v>383</v>
      </c>
    </row>
    <row spans="1:2" r="2">
      <c t="s" s="3" r="A2">
        <v>207</v>
      </c>
    </row>
    <row spans="1:2" r="3">
      <c t="s" s="4" r="A3">
        <v>384</v>
      </c>
      <c t="n" s="7" r="B3">
        <v>6926</v>
      </c>
    </row>
    <row spans="1:2" r="4">
      <c t="n" s="6" r="A4">
        <v>2017</v>
      </c>
      <c t="n" s="6" r="B4">
        <v>3910</v>
      </c>
    </row>
    <row spans="1:2" r="5">
      <c t="n" s="6" r="A5">
        <v>2018</v>
      </c>
      <c t="n" s="6" r="B5">
        <v>3872</v>
      </c>
    </row>
    <row spans="1:2" r="6">
      <c t="n" s="6" r="A6">
        <v>2019</v>
      </c>
      <c t="n" s="6" r="B6">
        <v>28193</v>
      </c>
    </row>
    <row spans="1:2" r="7">
      <c t="n" s="6" r="A7">
        <v>2020</v>
      </c>
      <c t="n" s="6" r="B7">
        <v>8891</v>
      </c>
    </row>
    <row spans="1:2" r="8">
      <c t="s" s="4" r="A8">
        <v>413</v>
      </c>
      <c t="n" s="6" r="B8">
        <v>36</v>
      </c>
    </row>
    <row spans="1:2" r="9">
      <c t="s" s="4" r="A9">
        <v>119</v>
      </c>
      <c t="n" s="7" r="B9">
        <v>518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25</v>
      </c>
    </row>
    <row spans="1:3" r="2">
      <c t="s" s="4" r="A2">
        <v>415</v>
      </c>
    </row>
    <row spans="1:3" r="3">
      <c t="s" s="3" r="A3">
        <v>416</v>
      </c>
    </row>
    <row spans="1:3" r="4">
      <c t="s" s="4" r="A4">
        <v>396</v>
      </c>
      <c t="n" s="7" r="B4">
        <v>6714</v>
      </c>
      <c t="n" s="7" r="C4">
        <v>6676</v>
      </c>
    </row>
    <row spans="1:3" r="5">
      <c t="s" s="4" r="A5">
        <v>417</v>
      </c>
    </row>
    <row spans="1:3" r="6">
      <c t="s" s="3" r="A6">
        <v>416</v>
      </c>
    </row>
    <row spans="1:3" r="7">
      <c t="s" s="4" r="A7">
        <v>404</v>
      </c>
      <c t="n" s="6" r="B7">
        <v>22281</v>
      </c>
      <c t="n" s="6" r="C7">
        <v>21944</v>
      </c>
    </row>
    <row spans="1:3" r="8">
      <c t="s" s="4" r="A8">
        <v>418</v>
      </c>
    </row>
    <row spans="1:3" r="9">
      <c t="s" s="3" r="A9">
        <v>416</v>
      </c>
    </row>
    <row spans="1:3" r="10">
      <c t="s" s="4" r="A10">
        <v>404</v>
      </c>
      <c t="n" s="6" r="B10">
        <v>5035</v>
      </c>
      <c t="n" s="6" r="C10">
        <v>5033</v>
      </c>
    </row>
    <row spans="1:3" r="11">
      <c t="s" s="4" r="A11">
        <v>419</v>
      </c>
    </row>
    <row spans="1:3" r="12">
      <c t="s" s="3" r="A12">
        <v>416</v>
      </c>
    </row>
    <row spans="1:3" r="13">
      <c t="s" s="4" r="A13">
        <v>398</v>
      </c>
      <c t="n" s="6" r="B13">
        <v>686</v>
      </c>
      <c t="n" s="6" r="C13">
        <v>909</v>
      </c>
    </row>
    <row spans="1:3" r="14">
      <c t="s" s="4" r="A14">
        <v>420</v>
      </c>
    </row>
    <row spans="1:3" r="15">
      <c t="s" s="3" r="A15">
        <v>416</v>
      </c>
    </row>
    <row spans="1:3" r="16">
      <c t="s" s="4" r="A16">
        <v>421</v>
      </c>
      <c t="n" s="6" r="B16">
        <v>6714</v>
      </c>
      <c t="n" s="6" r="C16">
        <v>6676</v>
      </c>
    </row>
    <row spans="1:3" r="17">
      <c t="s" s="4" r="A17">
        <v>422</v>
      </c>
    </row>
    <row spans="1:3" r="18">
      <c t="s" s="3" r="A18">
        <v>416</v>
      </c>
    </row>
    <row spans="1:3" r="19">
      <c t="s" s="4" r="A19">
        <v>421</v>
      </c>
      <c t="n" s="6" r="B19">
        <v>21127</v>
      </c>
      <c t="n" s="6" r="C19">
        <v>17805</v>
      </c>
    </row>
    <row spans="1:3" r="20">
      <c t="s" s="4" r="A20">
        <v>423</v>
      </c>
    </row>
    <row spans="1:3" r="21">
      <c t="s" s="3" r="A21">
        <v>416</v>
      </c>
    </row>
    <row spans="1:3" r="22">
      <c t="s" s="4" r="A22">
        <v>421</v>
      </c>
      <c t="n" s="6" r="B22">
        <v>8135</v>
      </c>
      <c t="n" s="6" r="C22">
        <v>4307</v>
      </c>
    </row>
    <row spans="1:3" r="23">
      <c t="s" s="4" r="A23">
        <v>424</v>
      </c>
    </row>
    <row spans="1:3" r="24">
      <c t="s" s="3" r="A24">
        <v>416</v>
      </c>
    </row>
    <row spans="1:3" r="25">
      <c t="s" s="4" r="A25">
        <v>421</v>
      </c>
      <c t="n" s="7" r="B25">
        <v>624</v>
      </c>
      <c t="n" s="7" r="C25">
        <v>8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5</v>
      </c>
      <c t="s" s="2" r="B1">
        <v>426</v>
      </c>
      <c t="s" s="2" r="C1">
        <v>427</v>
      </c>
      <c t="s" s="2" r="D1">
        <v>428</v>
      </c>
      <c t="s" s="2" r="E1">
        <v>429</v>
      </c>
      <c t="s" s="2" r="F1">
        <v>2</v>
      </c>
      <c t="s" s="2" r="G1">
        <v>25</v>
      </c>
    </row>
    <row spans="1:7" r="2">
      <c t="s" s="3" r="A2">
        <v>430</v>
      </c>
    </row>
    <row spans="1:7" r="3">
      <c t="s" s="4" r="A3">
        <v>431</v>
      </c>
      <c t="n" s="7" r="F3">
        <v>211000</v>
      </c>
    </row>
    <row spans="1:7" r="4">
      <c t="s" s="4" r="A4">
        <v>432</v>
      </c>
    </row>
    <row spans="1:7" r="5">
      <c t="s" s="3" r="A5">
        <v>430</v>
      </c>
    </row>
    <row spans="1:7" r="6">
      <c t="s" s="4" r="A6">
        <v>433</v>
      </c>
      <c t="n" s="6" r="F6">
        <v>2500000</v>
      </c>
    </row>
    <row spans="1:7" r="7">
      <c t="s" s="4" r="A7">
        <v>434</v>
      </c>
      <c t="n" s="6" r="F7">
        <v>500000</v>
      </c>
    </row>
    <row spans="1:7" r="8">
      <c t="s" s="4" r="A8">
        <v>435</v>
      </c>
      <c t="s" s="4" r="F8">
        <v>436</v>
      </c>
    </row>
    <row spans="1:7" r="9">
      <c t="s" s="4" r="A9">
        <v>437</v>
      </c>
      <c t="n" s="7" r="F9">
        <v>200000</v>
      </c>
    </row>
    <row spans="1:7" r="10">
      <c t="s" s="4" r="A10">
        <v>438</v>
      </c>
      <c t="n" s="6" r="F10">
        <v>26666</v>
      </c>
    </row>
    <row spans="1:7" r="11">
      <c t="s" s="4" r="A11">
        <v>439</v>
      </c>
    </row>
    <row spans="1:7" r="12">
      <c t="s" s="3" r="A12">
        <v>430</v>
      </c>
    </row>
    <row spans="1:7" r="13">
      <c t="s" s="4" r="A13">
        <v>440</v>
      </c>
      <c t="n" s="6" r="C13">
        <v>4447</v>
      </c>
    </row>
    <row spans="1:7" r="14">
      <c t="s" s="4" r="A14">
        <v>441</v>
      </c>
      <c t="n" s="6" r="E14">
        <v>4447</v>
      </c>
    </row>
    <row spans="1:7" r="15">
      <c t="s" s="4" r="A15">
        <v>442</v>
      </c>
      <c t="n" s="7" r="C15">
        <v>35000</v>
      </c>
    </row>
    <row spans="1:7" r="16">
      <c t="s" s="4" r="A16">
        <v>443</v>
      </c>
    </row>
    <row spans="1:7" r="17">
      <c t="s" s="3" r="A17">
        <v>430</v>
      </c>
    </row>
    <row spans="1:7" r="18">
      <c t="s" s="4" r="A18">
        <v>440</v>
      </c>
      <c t="n" s="6" r="D18">
        <v>21522</v>
      </c>
    </row>
    <row spans="1:7" r="19">
      <c t="s" s="4" r="A19">
        <v>431</v>
      </c>
      <c t="n" s="7" r="D19">
        <v>161000</v>
      </c>
    </row>
    <row spans="1:7" r="20">
      <c t="s" s="4" r="A20">
        <v>444</v>
      </c>
    </row>
    <row spans="1:7" r="21">
      <c t="s" s="3" r="A21">
        <v>430</v>
      </c>
    </row>
    <row spans="1:7" r="22">
      <c t="s" s="4" r="A22">
        <v>445</v>
      </c>
      <c t="n" s="6" r="G22">
        <v>6613</v>
      </c>
    </row>
    <row spans="1:7" r="23">
      <c t="s" s="4" r="A23">
        <v>446</v>
      </c>
      <c t="n" s="7" r="G23">
        <v>95000</v>
      </c>
    </row>
    <row spans="1:7" r="24">
      <c t="s" s="4" r="A24">
        <v>447</v>
      </c>
    </row>
    <row spans="1:7" r="25">
      <c t="s" s="3" r="A25">
        <v>430</v>
      </c>
    </row>
    <row spans="1:7" r="26">
      <c t="s" s="4" r="A26">
        <v>445</v>
      </c>
      <c t="n" s="6" r="B26">
        <v>856</v>
      </c>
    </row>
    <row spans="1:7" r="27">
      <c t="s" s="4" r="A27">
        <v>446</v>
      </c>
      <c t="n" s="7" r="B27">
        <v>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85</v>
      </c>
      <c t="s" s="2" r="D1">
        <v>1</v>
      </c>
    </row>
    <row spans="1:5" r="2">
      <c t="s" s="2" r="B2">
        <v>2</v>
      </c>
      <c t="s" s="2" r="C2">
        <v>86</v>
      </c>
      <c t="s" s="2" r="D2">
        <v>2</v>
      </c>
      <c t="s" s="2" r="E2">
        <v>86</v>
      </c>
    </row>
    <row spans="1:5" r="3">
      <c t="s" s="3" r="A3">
        <v>449</v>
      </c>
    </row>
    <row spans="1:5" r="4">
      <c t="s" s="4" r="A4">
        <v>450</v>
      </c>
      <c t="n" s="7" r="B4">
        <v>-4035</v>
      </c>
      <c t="n" s="7" r="C4">
        <v>-2109</v>
      </c>
      <c t="n" s="7" r="D4">
        <v>-6671</v>
      </c>
      <c t="n" s="7" r="E4">
        <v>-6770</v>
      </c>
    </row>
    <row spans="1:5" r="5">
      <c t="s" s="4" r="A5">
        <v>451</v>
      </c>
      <c t="n" s="6" r="B5">
        <v>0</v>
      </c>
      <c t="n" s="6" r="C5">
        <v>0</v>
      </c>
      <c t="n" s="6" r="D5">
        <v>0</v>
      </c>
      <c t="n" s="6" r="E5">
        <v>0</v>
      </c>
    </row>
    <row spans="1:5" r="6">
      <c t="s" s="4" r="A6">
        <v>452</v>
      </c>
      <c t="n" s="7" r="B6">
        <v>-4035</v>
      </c>
      <c t="n" s="7" r="C6">
        <v>-2109</v>
      </c>
      <c t="n" s="7" r="D6">
        <v>-6671</v>
      </c>
      <c t="n" s="7" r="E6">
        <v>-6770</v>
      </c>
    </row>
    <row spans="1:5" r="7">
      <c t="s" s="3" r="A7">
        <v>453</v>
      </c>
    </row>
    <row spans="1:5" r="8">
      <c t="s" s="4" r="A8">
        <v>454</v>
      </c>
      <c t="n" s="6" r="B8">
        <v>11394</v>
      </c>
      <c t="n" s="6" r="C8">
        <v>10355</v>
      </c>
      <c t="n" s="6" r="D8">
        <v>11394</v>
      </c>
      <c t="n" s="6" r="E8">
        <v>10300</v>
      </c>
    </row>
    <row spans="1:5" r="9">
      <c t="s" s="4" r="A9">
        <v>455</v>
      </c>
      <c t="n" s="6" r="B9">
        <v>0</v>
      </c>
      <c t="n" s="6" r="C9">
        <v>0</v>
      </c>
      <c t="n" s="6" r="D9">
        <v>0</v>
      </c>
      <c t="n" s="6" r="E9">
        <v>0</v>
      </c>
    </row>
    <row spans="1:5" r="10">
      <c t="s" s="4" r="A10">
        <v>456</v>
      </c>
      <c t="n" s="6" r="B10">
        <v>11394</v>
      </c>
      <c t="n" s="6" r="C10">
        <v>10355</v>
      </c>
      <c t="n" s="6" r="D10">
        <v>11394</v>
      </c>
      <c t="n" s="6" r="E10">
        <v>10300</v>
      </c>
    </row>
    <row spans="1:5" r="11">
      <c t="s" s="3" r="A11">
        <v>457</v>
      </c>
    </row>
    <row spans="1:5" r="12">
      <c t="s" s="4" r="A12">
        <v>115</v>
      </c>
      <c t="n" s="8" r="B12">
        <v>-0.35</v>
      </c>
      <c t="n" s="8" r="C12">
        <v>-0.2</v>
      </c>
      <c t="n" s="8" r="D12">
        <v>-0.59</v>
      </c>
      <c t="n" s="8" r="E12">
        <v>-0.66</v>
      </c>
    </row>
    <row spans="1:5" r="13">
      <c t="s" s="4" r="A13">
        <v>116</v>
      </c>
      <c t="n" s="8" r="B13">
        <v>-0.35</v>
      </c>
      <c t="n" s="8" r="C13">
        <v>-0.2</v>
      </c>
      <c t="n" s="8" r="D13">
        <v>-0.59</v>
      </c>
      <c t="n" s="8" r="E13">
        <v>-0.66</v>
      </c>
    </row>
    <row spans="1:5" r="14">
      <c t="s" s="4" r="A14">
        <v>409</v>
      </c>
    </row>
    <row spans="1:5" r="15">
      <c t="s" s="3" r="A15">
        <v>453</v>
      </c>
    </row>
    <row spans="1:5" r="16">
      <c t="s" s="4" r="A16">
        <v>404</v>
      </c>
      <c t="n" s="6" r="B16">
        <v>0</v>
      </c>
      <c t="n" s="6" r="C16">
        <v>0</v>
      </c>
      <c t="n" s="6" r="D16">
        <v>0</v>
      </c>
      <c t="n" s="6" r="E16">
        <v>0</v>
      </c>
    </row>
    <row spans="1:5" r="17">
      <c t="s" s="4" r="A17">
        <v>410</v>
      </c>
    </row>
    <row spans="1:5" r="18">
      <c t="s" s="3" r="A18">
        <v>453</v>
      </c>
    </row>
    <row spans="1:5" r="19">
      <c t="s" s="4" r="A19">
        <v>404</v>
      </c>
      <c t="n" s="6" r="B19">
        <v>0</v>
      </c>
      <c t="n" s="6" r="C19">
        <v>0</v>
      </c>
      <c t="n" s="6" r="D19">
        <v>0</v>
      </c>
      <c t="n" s="6" r="E19">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 customWidth="1" max="7" min="7" width="26"/>
    <col customWidth="1" max="8" min="8" width="41"/>
  </cols>
  <sheetData>
    <row spans="1:8" r="1">
      <c t="s" s="1" r="A1">
        <v>118</v>
      </c>
      <c t="s" s="2" r="B1">
        <v>119</v>
      </c>
      <c t="s" s="2" r="C1">
        <v>120</v>
      </c>
      <c t="s" s="2" r="D1">
        <v>121</v>
      </c>
      <c t="s" s="2" r="E1">
        <v>122</v>
      </c>
      <c t="s" s="2" r="F1">
        <v>123</v>
      </c>
      <c t="s" s="2" r="G1">
        <v>124</v>
      </c>
      <c t="s" s="2" r="H1">
        <v>125</v>
      </c>
    </row>
    <row spans="1:8" r="2">
      <c t="s" s="4" r="A2">
        <v>126</v>
      </c>
      <c t="n" s="7" r="B2">
        <v>151114</v>
      </c>
      <c t="n" s="7" r="C2">
        <v>113</v>
      </c>
      <c t="n" s="7" r="D2">
        <v>171269</v>
      </c>
      <c t="n" s="7" r="E2">
        <v>-2</v>
      </c>
      <c t="n" s="7" r="F2">
        <v>-20366</v>
      </c>
      <c t="n" s="7" r="G2">
        <v>151014</v>
      </c>
      <c t="n" s="7" r="H2">
        <v>100</v>
      </c>
    </row>
    <row spans="1:8" r="3">
      <c t="s" s="4" r="A3">
        <v>127</v>
      </c>
      <c t="n" s="6" r="B3">
        <v>11333838</v>
      </c>
      <c t="n" s="6" r="C3">
        <v>11334000</v>
      </c>
    </row>
    <row spans="1:8" r="4">
      <c t="s" s="4" r="A4">
        <v>128</v>
      </c>
      <c t="n" s="7" r="B4">
        <v>-6671</v>
      </c>
      <c t="n" s="6" r="F4">
        <v>-6671</v>
      </c>
      <c t="n" s="6" r="G4">
        <v>-6671</v>
      </c>
    </row>
    <row spans="1:8" r="5">
      <c t="s" s="4" r="A5">
        <v>129</v>
      </c>
      <c t="n" s="6" r="B5">
        <v>364</v>
      </c>
      <c t="n" s="6" r="D5">
        <v>364</v>
      </c>
      <c t="n" s="6" r="G5">
        <v>364</v>
      </c>
    </row>
    <row spans="1:8" r="6">
      <c t="s" s="4" r="A6">
        <v>130</v>
      </c>
      <c t="n" s="6" r="B6">
        <v>200</v>
      </c>
      <c t="n" s="6" r="D6">
        <v>200</v>
      </c>
      <c t="n" s="6" r="G6">
        <v>200</v>
      </c>
    </row>
    <row spans="1:8" r="7">
      <c t="s" s="4" r="A7">
        <v>131</v>
      </c>
      <c t="n" s="6" r="C7">
        <v>27000</v>
      </c>
    </row>
    <row spans="1:8" r="8">
      <c t="s" s="4" r="A8">
        <v>132</v>
      </c>
      <c t="n" s="6" r="B8">
        <v>211</v>
      </c>
      <c t="n" s="6" r="D8">
        <v>211</v>
      </c>
      <c t="n" s="6" r="G8">
        <v>211</v>
      </c>
    </row>
    <row spans="1:8" r="9">
      <c t="s" s="4" r="A9">
        <v>133</v>
      </c>
      <c t="n" s="6" r="C9">
        <v>26000</v>
      </c>
    </row>
    <row spans="1:8" r="10">
      <c t="s" s="4" r="A10">
        <v>134</v>
      </c>
      <c t="n" s="6" r="B10">
        <v>61</v>
      </c>
      <c t="n" s="7" r="C10">
        <v>1</v>
      </c>
      <c t="n" s="6" r="D10">
        <v>60</v>
      </c>
      <c t="n" s="6" r="G10">
        <v>61</v>
      </c>
    </row>
    <row spans="1:8" r="11">
      <c t="s" s="4" r="A11">
        <v>135</v>
      </c>
      <c t="n" s="6" r="C11">
        <v>7000</v>
      </c>
    </row>
    <row spans="1:8" r="12">
      <c t="s" s="4" r="A12">
        <v>136</v>
      </c>
      <c t="n" s="7" r="B12">
        <v>145279</v>
      </c>
      <c t="n" s="7" r="C12">
        <v>114</v>
      </c>
      <c t="n" s="7" r="D12">
        <v>172104</v>
      </c>
      <c t="n" s="7" r="E12">
        <v>-2</v>
      </c>
      <c t="n" s="7" r="F12">
        <v>-27037</v>
      </c>
      <c t="n" s="7" r="G12">
        <v>145179</v>
      </c>
      <c t="n" s="7" r="H12">
        <v>100</v>
      </c>
    </row>
    <row spans="1:8" r="13">
      <c t="s" s="4" r="A13">
        <v>137</v>
      </c>
      <c t="n" s="6" r="B13">
        <v>11393086</v>
      </c>
      <c t="n" s="6" r="C13">
        <v>1139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85</v>
      </c>
      <c t="s" s="2" r="D1">
        <v>1</v>
      </c>
    </row>
    <row spans="1:5" r="2">
      <c t="s" s="2" r="B2">
        <v>2</v>
      </c>
      <c t="s" s="2" r="C2">
        <v>86</v>
      </c>
      <c t="s" s="2" r="D2">
        <v>2</v>
      </c>
      <c t="s" s="2" r="E2">
        <v>86</v>
      </c>
    </row>
    <row spans="1:5" r="3">
      <c t="s" s="3" r="A3">
        <v>459</v>
      </c>
    </row>
    <row spans="1:5" r="4">
      <c t="s" s="4" r="A4">
        <v>460</v>
      </c>
      <c t="n" s="6" r="B4">
        <v>2302</v>
      </c>
      <c t="n" s="6" r="C4">
        <v>2419</v>
      </c>
      <c t="n" s="6" r="D4">
        <v>2289</v>
      </c>
      <c t="n" s="6" r="E4">
        <v>2419</v>
      </c>
    </row>
    <row spans="1:5" r="5">
      <c t="s" s="4" r="A5">
        <v>461</v>
      </c>
    </row>
    <row spans="1:5" r="6">
      <c t="s" s="3" r="A6">
        <v>459</v>
      </c>
    </row>
    <row spans="1:5" r="7">
      <c t="s" s="4" r="A7">
        <v>460</v>
      </c>
      <c t="n" s="6" r="B7">
        <v>799</v>
      </c>
      <c t="n" s="6" r="C7">
        <v>916</v>
      </c>
      <c t="n" s="6" r="D7">
        <v>786</v>
      </c>
      <c t="n" s="6" r="E7">
        <v>916</v>
      </c>
    </row>
    <row spans="1:5" r="8">
      <c t="s" s="4" r="A8">
        <v>409</v>
      </c>
    </row>
    <row spans="1:5" r="9">
      <c t="s" s="3" r="A9">
        <v>459</v>
      </c>
    </row>
    <row spans="1:5" r="10">
      <c t="s" s="4" r="A10">
        <v>460</v>
      </c>
      <c t="n" s="6" r="B10">
        <v>1042</v>
      </c>
      <c t="n" s="6" r="C10">
        <v>1042</v>
      </c>
      <c t="n" s="6" r="D10">
        <v>1042</v>
      </c>
      <c t="n" s="6" r="E10">
        <v>1042</v>
      </c>
    </row>
    <row spans="1:5" r="11">
      <c t="s" s="4" r="A11">
        <v>410</v>
      </c>
    </row>
    <row spans="1:5" r="12">
      <c t="s" s="3" r="A12">
        <v>459</v>
      </c>
    </row>
    <row spans="1:5" r="13">
      <c t="s" s="4" r="A13">
        <v>460</v>
      </c>
      <c t="n" s="6" r="B13">
        <v>461</v>
      </c>
      <c t="n" s="6" r="C13">
        <v>461</v>
      </c>
      <c t="n" s="6" r="D13">
        <v>461</v>
      </c>
      <c t="n" s="6" r="E13">
        <v>4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69"/>
    <col customWidth="1" max="6" min="6" width="21"/>
  </cols>
  <sheetData>
    <row spans="1:6" r="1">
      <c t="s" s="1" r="A1">
        <v>462</v>
      </c>
      <c t="s" s="2" r="B1">
        <v>463</v>
      </c>
      <c t="s" s="2" r="C1">
        <v>464</v>
      </c>
      <c t="s" s="2" r="D1">
        <v>383</v>
      </c>
      <c t="s" s="2" r="E1">
        <v>465</v>
      </c>
      <c t="s" s="2" r="F1">
        <v>466</v>
      </c>
    </row>
    <row spans="1:6" r="2">
      <c t="s" s="3" r="A2">
        <v>467</v>
      </c>
    </row>
    <row spans="1:6" r="3">
      <c t="s" s="4" r="A3">
        <v>468</v>
      </c>
      <c t="n" s="7" r="D3">
        <v>24000000</v>
      </c>
      <c t="n" s="7" r="E3">
        <v>24000000</v>
      </c>
    </row>
    <row spans="1:6" r="4">
      <c t="s" s="4" r="A4">
        <v>469</v>
      </c>
      <c t="s" s="4" r="E4">
        <v>470</v>
      </c>
    </row>
    <row spans="1:6" r="5">
      <c t="s" s="4" r="A5">
        <v>471</v>
      </c>
      <c t="n" s="7" r="C5">
        <v>1600000</v>
      </c>
    </row>
    <row spans="1:6" r="6">
      <c t="s" s="4" r="A6">
        <v>472</v>
      </c>
      <c t="n" s="6" r="C6">
        <v>159000</v>
      </c>
    </row>
    <row spans="1:6" r="7">
      <c t="s" s="4" r="A7">
        <v>473</v>
      </c>
      <c t="n" s="6" r="C7">
        <v>1600000</v>
      </c>
    </row>
    <row spans="1:6" r="8">
      <c t="s" s="4" r="A8">
        <v>474</v>
      </c>
      <c t="n" s="7" r="C8">
        <v>159000</v>
      </c>
    </row>
    <row spans="1:6" r="9">
      <c t="s" s="4" r="A9">
        <v>475</v>
      </c>
      <c t="n" s="7" r="E9">
        <v>-75000</v>
      </c>
      <c t="n" s="7" r="F9">
        <v>51000</v>
      </c>
    </row>
    <row spans="1:6" r="10">
      <c t="s" s="4" r="A10">
        <v>476</v>
      </c>
      <c t="n" s="7" r="B10">
        <v>1100000</v>
      </c>
    </row>
    <row spans="1:6" r="11">
      <c t="s" s="4" r="A11">
        <v>477</v>
      </c>
      <c t="n" s="6" r="D11">
        <v>800000</v>
      </c>
      <c t="n" s="6" r="E11">
        <v>800000</v>
      </c>
    </row>
    <row spans="1:6" r="12">
      <c t="s" s="4" r="A12">
        <v>478</v>
      </c>
    </row>
    <row spans="1:6" r="13">
      <c t="s" s="3" r="A13">
        <v>467</v>
      </c>
    </row>
    <row spans="1:6" r="14">
      <c t="s" s="4" r="A14">
        <v>479</v>
      </c>
      <c t="n" s="6" r="D14">
        <v>4400000</v>
      </c>
      <c t="n" s="6" r="E14">
        <v>4400000</v>
      </c>
    </row>
    <row spans="1:6" r="15">
      <c t="s" s="4" r="A15">
        <v>50</v>
      </c>
      <c t="n" s="6" r="D15">
        <v>4400000</v>
      </c>
      <c t="n" s="6" r="E15">
        <v>4400000</v>
      </c>
    </row>
    <row spans="1:6" r="16">
      <c t="s" s="4" r="A16">
        <v>480</v>
      </c>
      <c t="n" s="7" r="E16">
        <v>36000</v>
      </c>
    </row>
    <row spans="1:6" r="17">
      <c t="s" s="4" r="A17">
        <v>481</v>
      </c>
      <c t="s" s="4" r="E17">
        <v>482</v>
      </c>
    </row>
    <row spans="1:6" r="18">
      <c t="s" s="4" r="A18">
        <v>483</v>
      </c>
      <c t="s" s="4" r="E18">
        <v>484</v>
      </c>
    </row>
    <row spans="1:6" r="19">
      <c t="s" s="4" r="A19">
        <v>485</v>
      </c>
      <c t="n" s="6" r="E19">
        <v>2</v>
      </c>
    </row>
    <row spans="1:6" r="20">
      <c t="s" s="4" r="A20">
        <v>486</v>
      </c>
      <c t="s" s="4" r="E20">
        <v>487</v>
      </c>
    </row>
    <row spans="1:6" r="21">
      <c t="s" s="4" r="A21">
        <v>488</v>
      </c>
      <c t="s" s="4" r="E21">
        <v>487</v>
      </c>
    </row>
    <row spans="1:6" r="22">
      <c t="s" s="4" r="A22">
        <v>489</v>
      </c>
      <c t="n" s="6" r="D22">
        <v>100000</v>
      </c>
      <c t="n" s="7" r="E22">
        <v>100000</v>
      </c>
    </row>
    <row spans="1:6" r="23">
      <c t="s" s="4" r="A23">
        <v>490</v>
      </c>
    </row>
    <row spans="1:6" r="24">
      <c t="s" s="3" r="A24">
        <v>467</v>
      </c>
    </row>
    <row spans="1:6" r="25">
      <c t="s" s="4" r="A25">
        <v>491</v>
      </c>
      <c t="s" s="4" r="E25">
        <v>492</v>
      </c>
    </row>
    <row spans="1:6" r="26">
      <c t="s" s="4" r="A26">
        <v>493</v>
      </c>
    </row>
    <row spans="1:6" r="27">
      <c t="s" s="3" r="A27">
        <v>467</v>
      </c>
    </row>
    <row spans="1:6" r="28">
      <c t="s" s="4" r="A28">
        <v>494</v>
      </c>
      <c t="n" s="7" r="E28">
        <v>3000000</v>
      </c>
    </row>
    <row spans="1:6" r="29">
      <c t="s" s="4" r="A29">
        <v>495</v>
      </c>
      <c t="n" s="6" r="E29">
        <v>1000000</v>
      </c>
    </row>
    <row spans="1:6" r="30">
      <c t="s" s="4" r="A30">
        <v>496</v>
      </c>
    </row>
    <row spans="1:6" r="31">
      <c t="s" s="3" r="A31">
        <v>467</v>
      </c>
    </row>
    <row spans="1:6" r="32">
      <c t="s" s="4" r="A32">
        <v>475</v>
      </c>
      <c t="n" s="7" r="D32">
        <v>31000</v>
      </c>
      <c t="n" s="7" r="E32">
        <v>100000</v>
      </c>
    </row>
    <row spans="1:6" r="33">
      <c t="s" s="4" r="A33">
        <v>311</v>
      </c>
    </row>
    <row spans="1:6" r="34">
      <c t="s" s="3" r="A34">
        <v>467</v>
      </c>
    </row>
    <row spans="1:6" r="35">
      <c t="s" s="4" r="A35">
        <v>497</v>
      </c>
      <c t="s" s="4" r="D35">
        <v>313</v>
      </c>
      <c t="s" s="4" r="E35">
        <v>313</v>
      </c>
    </row>
    <row spans="1:6" r="36">
      <c t="s" s="4" r="A36">
        <v>498</v>
      </c>
    </row>
    <row spans="1:6" r="37">
      <c t="s" s="3" r="A37">
        <v>467</v>
      </c>
    </row>
    <row spans="1:6" r="38">
      <c t="s" s="4" r="A38">
        <v>499</v>
      </c>
      <c t="s" s="4" r="E38">
        <v>500</v>
      </c>
    </row>
    <row spans="1:6" r="39">
      <c t="s" s="4" r="A39">
        <v>501</v>
      </c>
      <c t="n" s="7" r="D39">
        <v>100000</v>
      </c>
      <c t="n" s="7" r="E39">
        <v>100000</v>
      </c>
    </row>
    <row spans="1:6" r="40">
      <c t="s" s="4" r="A40">
        <v>502</v>
      </c>
      <c t="n" s="6" r="D40">
        <v>1000000</v>
      </c>
      <c t="n" s="7" r="E40">
        <v>1000000</v>
      </c>
    </row>
    <row spans="1:6" r="41">
      <c t="s" s="4" r="A41">
        <v>503</v>
      </c>
    </row>
    <row spans="1:6" r="42">
      <c t="s" s="3" r="A42">
        <v>467</v>
      </c>
    </row>
    <row spans="1:6" r="43">
      <c t="s" s="4" r="A43">
        <v>499</v>
      </c>
      <c t="s" s="4" r="E43">
        <v>504</v>
      </c>
    </row>
    <row spans="1:6" r="44">
      <c t="s" s="4" r="A44">
        <v>501</v>
      </c>
      <c t="n" s="6" r="D44">
        <v>700000</v>
      </c>
      <c t="n" s="7" r="E44">
        <v>700000</v>
      </c>
    </row>
    <row spans="1:6" r="45">
      <c t="s" s="4" r="A45">
        <v>502</v>
      </c>
      <c t="n" s="7" r="D45">
        <v>3000000</v>
      </c>
      <c t="n" s="7" r="E45">
        <v>3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s="1" r="A1">
        <v>505</v>
      </c>
      <c t="s" s="2" r="B1">
        <v>383</v>
      </c>
    </row>
    <row spans="1:2" r="2">
      <c t="s" s="3" r="A2">
        <v>506</v>
      </c>
    </row>
    <row spans="1:2" r="3">
      <c t="s" s="4" r="A3">
        <v>507</v>
      </c>
      <c t="n" s="7" r="B3">
        <v>802</v>
      </c>
    </row>
    <row spans="1:2" r="4">
      <c t="s" s="4" r="A4">
        <v>508</v>
      </c>
      <c t="n" s="6" r="B4">
        <v>885</v>
      </c>
    </row>
    <row spans="1:2" r="5">
      <c t="s" s="4" r="A5">
        <v>509</v>
      </c>
      <c t="n" s="6" r="B5">
        <v>883</v>
      </c>
    </row>
    <row spans="1:2" r="6">
      <c t="s" s="4" r="A6">
        <v>510</v>
      </c>
      <c t="n" s="6" r="B6">
        <v>883</v>
      </c>
    </row>
    <row spans="1:2" r="7">
      <c t="s" s="4" r="A7">
        <v>511</v>
      </c>
      <c t="n" s="6" r="B7">
        <v>756</v>
      </c>
    </row>
    <row spans="1:2" r="8">
      <c t="s" s="4" r="A8">
        <v>512</v>
      </c>
      <c t="n" s="6" r="B8">
        <v>79</v>
      </c>
    </row>
    <row spans="1:2" r="9">
      <c t="s" s="4" r="A9">
        <v>513</v>
      </c>
      <c t="n" s="7" r="B9">
        <v>42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4</v>
      </c>
      <c t="s" s="2" r="B1">
        <v>383</v>
      </c>
    </row>
    <row spans="1:2" r="2">
      <c t="s" s="3" r="A2">
        <v>515</v>
      </c>
    </row>
    <row spans="1:2" r="3">
      <c t="n" s="6" r="A3">
        <v>2016</v>
      </c>
      <c t="n" s="7" r="B3">
        <v>218</v>
      </c>
    </row>
    <row spans="1:2" r="4">
      <c t="n" s="6" r="A4">
        <v>2017</v>
      </c>
      <c t="n" s="6" r="B4">
        <v>448</v>
      </c>
    </row>
    <row spans="1:2" r="5">
      <c t="n" s="6" r="A5">
        <v>2018</v>
      </c>
      <c t="n" s="6" r="B5">
        <v>461</v>
      </c>
    </row>
    <row spans="1:2" r="6">
      <c t="n" s="6" r="A6">
        <v>2019</v>
      </c>
      <c t="n" s="6" r="B6">
        <v>475</v>
      </c>
    </row>
    <row spans="1:2" r="7">
      <c t="n" s="6" r="A7">
        <v>2020</v>
      </c>
      <c t="n" s="6" r="B7">
        <v>489</v>
      </c>
    </row>
    <row spans="1:2" r="8">
      <c t="s" s="4" r="A8">
        <v>413</v>
      </c>
      <c t="n" s="6" r="B8">
        <v>2816</v>
      </c>
    </row>
    <row spans="1:2" r="9">
      <c t="s" s="4" r="A9">
        <v>119</v>
      </c>
      <c t="n" s="7" r="B9">
        <v>49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6</v>
      </c>
      <c t="s" s="2" r="B1">
        <v>383</v>
      </c>
    </row>
    <row spans="1:2" r="2">
      <c t="s" s="3" r="A2">
        <v>219</v>
      </c>
    </row>
    <row spans="1:2" r="3">
      <c t="s" s="4" r="A3">
        <v>517</v>
      </c>
      <c t="n" s="7" r="B3">
        <v>8028</v>
      </c>
    </row>
    <row spans="1:2" r="4">
      <c t="s" s="4" r="A4">
        <v>518</v>
      </c>
      <c t="n" s="6" r="B4">
        <v>13488</v>
      </c>
    </row>
    <row spans="1:2" r="5">
      <c t="s" s="4" r="A5">
        <v>519</v>
      </c>
      <c t="n" s="6" r="B5">
        <v>11739</v>
      </c>
    </row>
    <row spans="1:2" r="6">
      <c t="s" s="4" r="A6">
        <v>520</v>
      </c>
      <c t="n" s="6" r="B6">
        <v>10555</v>
      </c>
    </row>
    <row spans="1:2" r="7">
      <c t="s" s="4" r="A7">
        <v>521</v>
      </c>
      <c t="n" s="6" r="B7">
        <v>9102</v>
      </c>
    </row>
    <row spans="1:2" r="8">
      <c t="s" s="4" r="A8">
        <v>522</v>
      </c>
      <c t="n" s="6" r="B8">
        <v>35060</v>
      </c>
    </row>
    <row spans="1:2" r="9">
      <c t="s" s="4" r="A9">
        <v>523</v>
      </c>
      <c t="n" s="7" r="B9">
        <v>879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4</v>
      </c>
      <c t="s" s="2" r="B1">
        <v>85</v>
      </c>
      <c t="s" s="2" r="D1">
        <v>1</v>
      </c>
    </row>
    <row spans="1:6" r="2">
      <c t="s" s="2" r="B2">
        <v>2</v>
      </c>
      <c t="s" s="2" r="C2">
        <v>86</v>
      </c>
      <c t="s" s="2" r="D2">
        <v>2</v>
      </c>
      <c t="s" s="2" r="E2">
        <v>86</v>
      </c>
      <c t="s" s="2" r="F2">
        <v>25</v>
      </c>
    </row>
    <row spans="1:6" r="3">
      <c t="s" s="3" r="A3">
        <v>525</v>
      </c>
    </row>
    <row spans="1:6" r="4">
      <c t="s" s="4" r="A4">
        <v>526</v>
      </c>
      <c t="n" s="7" r="B4">
        <v>4286</v>
      </c>
      <c t="n" s="7" r="C4">
        <v>3931</v>
      </c>
      <c t="n" s="7" r="D4">
        <v>8389</v>
      </c>
      <c t="n" s="7" r="E4">
        <v>7769</v>
      </c>
    </row>
    <row spans="1:6" r="5">
      <c t="s" s="4" r="A5">
        <v>527</v>
      </c>
      <c t="n" s="6" r="B5">
        <v>1511</v>
      </c>
      <c t="n" s="6" r="D5">
        <v>1511</v>
      </c>
      <c t="n" s="7" r="F5">
        <v>1400</v>
      </c>
    </row>
    <row spans="1:6" r="6">
      <c t="s" s="4" r="A6">
        <v>311</v>
      </c>
    </row>
    <row spans="1:6" r="7">
      <c t="s" s="3" r="A7">
        <v>525</v>
      </c>
    </row>
    <row spans="1:6" r="8">
      <c t="s" s="4" r="A8">
        <v>526</v>
      </c>
      <c t="n" s="6" r="B8">
        <v>2863</v>
      </c>
      <c t="n" s="6" r="C8">
        <v>2765</v>
      </c>
      <c t="n" s="6" r="D8">
        <v>5634</v>
      </c>
      <c t="n" s="6" r="E8">
        <v>5392</v>
      </c>
    </row>
    <row spans="1:6" r="9">
      <c t="s" s="4" r="A9">
        <v>527</v>
      </c>
      <c t="n" s="6" r="B9">
        <v>829</v>
      </c>
      <c t="n" s="6" r="D9">
        <v>829</v>
      </c>
      <c t="n" s="6" r="F9">
        <v>967</v>
      </c>
    </row>
    <row spans="1:6" r="10">
      <c t="s" s="4" r="A10">
        <v>314</v>
      </c>
    </row>
    <row spans="1:6" r="11">
      <c t="s" s="3" r="A11">
        <v>525</v>
      </c>
    </row>
    <row spans="1:6" r="12">
      <c t="s" s="4" r="A12">
        <v>526</v>
      </c>
      <c t="n" s="6" r="B12">
        <v>850</v>
      </c>
      <c t="n" s="6" r="C12">
        <v>815</v>
      </c>
      <c t="n" s="6" r="D12">
        <v>1690</v>
      </c>
      <c t="n" s="6" r="E12">
        <v>1629</v>
      </c>
    </row>
    <row spans="1:6" r="13">
      <c t="s" s="4" r="A13">
        <v>527</v>
      </c>
      <c t="n" s="6" r="B13">
        <v>446</v>
      </c>
      <c t="n" s="6" r="D13">
        <v>446</v>
      </c>
      <c t="n" s="6" r="F13">
        <v>383</v>
      </c>
    </row>
    <row spans="1:6" r="14">
      <c t="s" s="4" r="A14">
        <v>316</v>
      </c>
    </row>
    <row spans="1:6" r="15">
      <c t="s" s="3" r="A15">
        <v>525</v>
      </c>
    </row>
    <row spans="1:6" r="16">
      <c t="s" s="4" r="A16">
        <v>526</v>
      </c>
      <c t="n" s="6" r="B16">
        <v>573</v>
      </c>
      <c t="n" s="7" r="C16">
        <v>351</v>
      </c>
      <c t="n" s="6" r="D16">
        <v>1065</v>
      </c>
      <c t="n" s="7" r="E16">
        <v>748</v>
      </c>
    </row>
    <row spans="1:6" r="17">
      <c t="s" s="4" r="A17">
        <v>527</v>
      </c>
      <c t="n" s="7" r="B17">
        <v>236</v>
      </c>
      <c t="n" s="7" r="D17">
        <v>236</v>
      </c>
      <c t="n" s="7" r="F17">
        <v>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8</v>
      </c>
      <c t="s" s="2" r="B1">
        <v>85</v>
      </c>
      <c t="s" s="2" r="D1">
        <v>1</v>
      </c>
    </row>
    <row spans="1:5" r="2">
      <c t="s" s="2" r="B2">
        <v>2</v>
      </c>
      <c t="s" s="2" r="C2">
        <v>86</v>
      </c>
      <c t="s" s="2" r="D2">
        <v>2</v>
      </c>
      <c t="s" s="2" r="E2">
        <v>86</v>
      </c>
    </row>
    <row spans="1:5" r="3">
      <c t="s" s="3" r="A3">
        <v>525</v>
      </c>
    </row>
    <row spans="1:5" r="4">
      <c t="s" s="4" r="A4">
        <v>93</v>
      </c>
      <c t="n" s="7" r="C4">
        <v>5411</v>
      </c>
      <c t="n" s="7" r="E4">
        <v>10267</v>
      </c>
    </row>
    <row spans="1:5" r="5">
      <c t="s" s="4" r="A5">
        <v>98</v>
      </c>
      <c t="n" s="7" r="B5">
        <v>4245</v>
      </c>
      <c t="n" s="6" r="C5">
        <v>4108</v>
      </c>
      <c t="n" s="7" r="D5">
        <v>8698</v>
      </c>
      <c t="n" s="6" r="E5">
        <v>8164</v>
      </c>
    </row>
    <row spans="1:5" r="6">
      <c t="s" s="4" r="A6">
        <v>237</v>
      </c>
    </row>
    <row spans="1:5" r="7">
      <c t="s" s="3" r="A7">
        <v>525</v>
      </c>
    </row>
    <row spans="1:5" r="8">
      <c t="s" s="4" r="A8">
        <v>93</v>
      </c>
      <c t="n" s="6" r="B8">
        <v>500</v>
      </c>
      <c t="n" s="6" r="D8">
        <v>900</v>
      </c>
    </row>
    <row spans="1:5" r="9">
      <c t="s" s="4" r="A9">
        <v>311</v>
      </c>
    </row>
    <row spans="1:5" r="10">
      <c t="s" s="3" r="A10">
        <v>525</v>
      </c>
    </row>
    <row spans="1:5" r="11">
      <c t="s" s="4" r="A11">
        <v>98</v>
      </c>
      <c t="n" s="7" r="B11">
        <v>700</v>
      </c>
      <c t="n" s="7" r="C11">
        <v>500</v>
      </c>
      <c t="n" s="7" r="D11">
        <v>1300</v>
      </c>
      <c t="n" s="7" r="E11">
        <v>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9</v>
      </c>
      <c t="s" s="2" r="B1">
        <v>85</v>
      </c>
      <c t="s" s="2" r="D1">
        <v>1</v>
      </c>
    </row>
    <row spans="1:6" r="2">
      <c t="s" s="2" r="B2">
        <v>2</v>
      </c>
      <c t="s" s="2" r="C2">
        <v>86</v>
      </c>
      <c t="s" s="2" r="D2">
        <v>2</v>
      </c>
      <c t="s" s="2" r="E2">
        <v>86</v>
      </c>
      <c t="s" s="2" r="F2">
        <v>25</v>
      </c>
    </row>
    <row spans="1:6" r="3">
      <c t="s" s="3" r="A3">
        <v>525</v>
      </c>
    </row>
    <row spans="1:6" r="4">
      <c t="s" s="4" r="A4">
        <v>530</v>
      </c>
      <c t="n" s="7" r="B4">
        <v>629</v>
      </c>
      <c t="n" s="7" r="C4">
        <v>852</v>
      </c>
      <c t="n" s="7" r="D4">
        <v>1026</v>
      </c>
      <c t="n" s="7" r="E4">
        <v>1351</v>
      </c>
    </row>
    <row spans="1:6" r="5">
      <c t="s" s="4" r="A5">
        <v>531</v>
      </c>
      <c t="n" s="6" r="B5">
        <v>140</v>
      </c>
      <c t="n" s="6" r="D5">
        <v>140</v>
      </c>
      <c t="n" s="7" r="F5">
        <v>264</v>
      </c>
    </row>
    <row spans="1:6" r="6">
      <c t="s" s="4" r="A6">
        <v>311</v>
      </c>
    </row>
    <row spans="1:6" r="7">
      <c t="s" s="3" r="A7">
        <v>525</v>
      </c>
    </row>
    <row spans="1:6" r="8">
      <c t="s" s="4" r="A8">
        <v>530</v>
      </c>
      <c t="n" s="6" r="B8">
        <v>491</v>
      </c>
      <c t="n" s="6" r="C8">
        <v>720</v>
      </c>
      <c t="n" s="6" r="D8">
        <v>781</v>
      </c>
      <c t="n" s="6" r="E8">
        <v>1145</v>
      </c>
    </row>
    <row spans="1:6" r="9">
      <c t="s" s="4" r="A9">
        <v>531</v>
      </c>
      <c t="n" s="6" r="B9">
        <v>124</v>
      </c>
      <c t="n" s="6" r="D9">
        <v>124</v>
      </c>
      <c t="n" s="6" r="F9">
        <v>198</v>
      </c>
    </row>
    <row spans="1:6" r="10">
      <c t="s" s="4" r="A10">
        <v>314</v>
      </c>
    </row>
    <row spans="1:6" r="11">
      <c t="s" s="3" r="A11">
        <v>525</v>
      </c>
    </row>
    <row spans="1:6" r="12">
      <c t="s" s="4" r="A12">
        <v>530</v>
      </c>
      <c t="n" s="6" r="B12">
        <v>138</v>
      </c>
      <c t="n" s="7" r="C12">
        <v>132</v>
      </c>
      <c t="n" s="6" r="D12">
        <v>245</v>
      </c>
      <c t="n" s="7" r="E12">
        <v>206</v>
      </c>
    </row>
    <row spans="1:6" r="13">
      <c t="s" s="4" r="A13">
        <v>531</v>
      </c>
      <c t="n" s="7" r="B13">
        <v>16</v>
      </c>
      <c t="n" s="7" r="D13">
        <v>16</v>
      </c>
      <c t="n" s="7" r="F13">
        <v>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138</v>
      </c>
      <c t="s" s="2" r="B1">
        <v>1</v>
      </c>
    </row>
    <row spans="1:4" r="2">
      <c t="s" s="2" r="B2">
        <v>2</v>
      </c>
      <c t="s" s="2" r="D2">
        <v>86</v>
      </c>
    </row>
    <row spans="1:4" r="3">
      <c t="s" s="3" r="A3">
        <v>139</v>
      </c>
    </row>
    <row spans="1:4" r="4">
      <c t="s" s="4" r="A4">
        <v>128</v>
      </c>
      <c t="n" s="7" r="B4">
        <v>-6671</v>
      </c>
      <c t="n" s="7" r="D4">
        <v>-2244</v>
      </c>
    </row>
    <row spans="1:4" r="5">
      <c t="s" s="3" r="A5">
        <v>140</v>
      </c>
    </row>
    <row spans="1:4" r="6">
      <c t="s" s="4" r="A6">
        <v>99</v>
      </c>
      <c t="n" s="6" r="B6">
        <v>3669</v>
      </c>
      <c t="n" s="6" r="D6">
        <v>2219</v>
      </c>
    </row>
    <row spans="1:4" r="7">
      <c t="s" s="4" r="A7">
        <v>101</v>
      </c>
      <c t="n" s="6" r="B7">
        <v>4616</v>
      </c>
      <c t="n" s="6" r="D7">
        <v>4251</v>
      </c>
    </row>
    <row spans="1:4" r="8">
      <c t="s" s="4" r="A8">
        <v>141</v>
      </c>
      <c t="n" s="6" r="B8">
        <v>418</v>
      </c>
      <c t="n" s="6" r="D8">
        <v>364</v>
      </c>
    </row>
    <row spans="1:4" r="9">
      <c t="s" s="4" r="A9">
        <v>142</v>
      </c>
      <c t="n" s="6" r="B9">
        <v>42</v>
      </c>
      <c t="n" s="6" r="D9">
        <v>-18</v>
      </c>
    </row>
    <row spans="1:4" r="10">
      <c t="s" s="4" r="A10">
        <v>143</v>
      </c>
      <c t="n" s="6" r="B10">
        <v>75</v>
      </c>
      <c t="n" s="6" r="D10">
        <v>-51</v>
      </c>
    </row>
    <row spans="1:4" r="11">
      <c t="s" s="4" r="A11">
        <v>106</v>
      </c>
      <c t="n" s="6" r="B11">
        <v>-4799</v>
      </c>
      <c t="n" s="6" r="D11">
        <v>-4513</v>
      </c>
    </row>
    <row spans="1:4" r="12">
      <c t="s" s="4" r="A12">
        <v>144</v>
      </c>
      <c t="n" s="6" r="B12">
        <v>5474</v>
      </c>
      <c t="n" s="6" r="D12">
        <v>5017</v>
      </c>
    </row>
    <row spans="1:4" r="13">
      <c t="s" s="4" r="A13">
        <v>145</v>
      </c>
      <c t="n" s="6" r="B13">
        <v>364</v>
      </c>
      <c t="n" s="6" r="D13">
        <v>1109</v>
      </c>
    </row>
    <row spans="1:4" r="14">
      <c t="s" s="4" r="A14">
        <v>146</v>
      </c>
      <c t="n" s="6" r="B14">
        <v>-97</v>
      </c>
      <c t="n" s="6" r="D14">
        <v>-1194</v>
      </c>
    </row>
    <row spans="1:4" r="15">
      <c t="s" s="3" r="A15">
        <v>147</v>
      </c>
    </row>
    <row spans="1:4" r="16">
      <c t="s" s="4" r="A16">
        <v>80</v>
      </c>
      <c t="n" s="6" r="B16">
        <v>-9859</v>
      </c>
      <c t="n" s="6" r="D16">
        <v>-8169</v>
      </c>
    </row>
    <row spans="1:4" r="17">
      <c t="s" s="4" r="A17">
        <v>31</v>
      </c>
      <c t="n" s="6" r="B17">
        <v>163</v>
      </c>
      <c t="n" s="6" r="D17">
        <v>324</v>
      </c>
    </row>
    <row spans="1:4" r="18">
      <c t="s" s="4" r="A18">
        <v>148</v>
      </c>
      <c t="n" s="6" r="B18">
        <v>-1836</v>
      </c>
      <c t="n" s="6" r="D18">
        <v>-2822</v>
      </c>
    </row>
    <row spans="1:4" r="19">
      <c t="s" s="4" r="A19">
        <v>149</v>
      </c>
      <c t="n" s="6" r="B19">
        <v>-2187</v>
      </c>
      <c t="n" s="6" r="D19">
        <v>7693</v>
      </c>
    </row>
    <row spans="1:4" r="20">
      <c t="s" s="4" r="A20">
        <v>150</v>
      </c>
      <c t="n" s="6" r="B20">
        <v>21</v>
      </c>
      <c t="n" s="6" r="D20">
        <v>440</v>
      </c>
    </row>
    <row spans="1:4" r="21">
      <c t="s" s="4" r="A21">
        <v>151</v>
      </c>
      <c t="n" s="6" r="B21">
        <v>-10607</v>
      </c>
      <c t="n" s="6" r="D21">
        <v>2406</v>
      </c>
    </row>
    <row spans="1:4" r="22">
      <c t="s" s="3" r="A22">
        <v>152</v>
      </c>
    </row>
    <row spans="1:4" r="23">
      <c t="s" s="4" r="A23">
        <v>153</v>
      </c>
      <c t="n" s="6" r="B23">
        <v>-549</v>
      </c>
      <c t="n" s="6" r="D23">
        <v>-2070</v>
      </c>
    </row>
    <row spans="1:4" r="24">
      <c t="s" s="4" r="A24">
        <v>154</v>
      </c>
      <c t="n" s="6" r="B24">
        <v>141</v>
      </c>
      <c t="n" s="6" r="D24">
        <v>210</v>
      </c>
    </row>
    <row spans="1:4" r="25">
      <c t="s" s="4" r="A25">
        <v>155</v>
      </c>
      <c t="n" s="6" r="B25">
        <v>721</v>
      </c>
    </row>
    <row spans="1:4" r="26">
      <c t="s" s="4" r="A26">
        <v>156</v>
      </c>
      <c t="n" s="6" r="B26">
        <v>13</v>
      </c>
      <c t="n" s="6" r="D26">
        <v>18</v>
      </c>
    </row>
    <row spans="1:4" r="27">
      <c t="s" s="4" r="A27">
        <v>157</v>
      </c>
      <c t="n" s="6" r="B27">
        <v>326</v>
      </c>
      <c t="n" s="6" r="D27">
        <v>-1842</v>
      </c>
    </row>
    <row spans="1:4" r="28">
      <c t="s" s="3" r="A28">
        <v>158</v>
      </c>
    </row>
    <row spans="1:4" r="29">
      <c t="s" s="4" r="A29">
        <v>159</v>
      </c>
      <c t="n" s="6" r="D29">
        <v>4350</v>
      </c>
    </row>
    <row spans="1:4" r="30">
      <c t="s" s="4" r="A30">
        <v>160</v>
      </c>
      <c t="n" s="6" r="B30">
        <v>-1106</v>
      </c>
      <c t="n" s="6" r="D30">
        <v>-1279</v>
      </c>
    </row>
    <row spans="1:4" r="31">
      <c t="s" s="4" r="A31">
        <v>161</v>
      </c>
      <c t="n" s="6" r="D31">
        <v>700</v>
      </c>
    </row>
    <row spans="1:4" r="32">
      <c t="s" s="4" r="A32">
        <v>162</v>
      </c>
      <c t="n" s="6" r="D32">
        <v>-347</v>
      </c>
    </row>
    <row spans="1:4" r="33">
      <c t="s" s="4" r="A33">
        <v>163</v>
      </c>
      <c t="n" s="6" r="D33">
        <v>-18</v>
      </c>
    </row>
    <row spans="1:4" r="34">
      <c t="s" s="4" r="A34">
        <v>164</v>
      </c>
      <c t="n" s="6" r="B34">
        <v>997</v>
      </c>
    </row>
    <row spans="1:4" r="35">
      <c t="s" s="4" r="A35">
        <v>165</v>
      </c>
      <c t="n" s="6" r="D35">
        <v>-4441</v>
      </c>
    </row>
    <row spans="1:4" r="36">
      <c t="s" s="4" r="A36">
        <v>166</v>
      </c>
      <c t="n" s="6" r="B36">
        <v>-109</v>
      </c>
      <c t="n" s="6" r="D36">
        <v>-1035</v>
      </c>
    </row>
    <row spans="1:4" r="37">
      <c t="s" s="4" r="A37">
        <v>167</v>
      </c>
      <c t="n" s="6" r="B37">
        <v>-10390</v>
      </c>
      <c t="n" s="6" r="D37">
        <v>-471</v>
      </c>
    </row>
    <row spans="1:4" r="38">
      <c t="s" s="4" r="A38">
        <v>168</v>
      </c>
      <c t="n" s="6" r="B38">
        <v>29593</v>
      </c>
      <c t="s" s="4" r="C38">
        <v>28</v>
      </c>
      <c t="n" s="6" r="D38">
        <v>15940</v>
      </c>
    </row>
    <row spans="1:4" r="39">
      <c t="s" s="4" r="A39">
        <v>169</v>
      </c>
      <c t="n" s="6" r="B39">
        <v>19203</v>
      </c>
      <c t="s" s="4" r="C39">
        <v>28</v>
      </c>
      <c t="n" s="6" r="D39">
        <v>15469</v>
      </c>
    </row>
    <row spans="1:4" r="40">
      <c t="s" s="3" r="A40">
        <v>170</v>
      </c>
    </row>
    <row spans="1:4" r="41">
      <c t="s" s="4" r="A41">
        <v>171</v>
      </c>
      <c t="n" s="6" r="B41">
        <v>687</v>
      </c>
      <c t="n" s="6" r="D41">
        <v>474</v>
      </c>
    </row>
    <row spans="1:4" r="42">
      <c t="s" s="4" r="A42">
        <v>172</v>
      </c>
      <c t="n" s="6" r="B42">
        <v>17</v>
      </c>
      <c t="n" s="6" r="D42">
        <v>230</v>
      </c>
    </row>
    <row spans="1:4" r="43">
      <c t="s" s="4" r="A43">
        <v>173</v>
      </c>
      <c t="n" s="6" r="D43">
        <v>159</v>
      </c>
    </row>
    <row spans="1:4" r="44">
      <c t="s" s="3" r="A44">
        <v>174</v>
      </c>
    </row>
    <row spans="1:4" r="45">
      <c t="s" s="4" r="A45">
        <v>175</v>
      </c>
      <c t="n" s="6" r="B45">
        <v>1010</v>
      </c>
      <c t="n" s="6" r="D45">
        <v>957</v>
      </c>
    </row>
    <row spans="1:4" r="46">
      <c t="s" s="4" r="A46">
        <v>176</v>
      </c>
      <c t="n" s="6" r="B46">
        <v>276</v>
      </c>
      <c t="n" s="6" r="D46">
        <v>193</v>
      </c>
    </row>
    <row spans="1:4" r="47">
      <c t="s" s="4" r="A47">
        <v>177</v>
      </c>
      <c t="n" s="6" r="B47">
        <v>588</v>
      </c>
      <c t="n" s="6" r="D47">
        <v>771</v>
      </c>
    </row>
    <row spans="1:4" r="48">
      <c t="s" s="3" r="A48">
        <v>178</v>
      </c>
    </row>
    <row spans="1:4" r="49">
      <c t="s" s="4" r="A49">
        <v>179</v>
      </c>
      <c t="n" s="6" r="B49">
        <v>241</v>
      </c>
    </row>
    <row spans="1:4" r="50">
      <c t="s" s="4" r="A50">
        <v>180</v>
      </c>
    </row>
    <row spans="1:4" r="51">
      <c t="s" s="3" r="A51">
        <v>170</v>
      </c>
    </row>
    <row spans="1:4" r="52">
      <c t="s" s="4" r="A52">
        <v>181</v>
      </c>
      <c t="n" s="6" r="D52">
        <v>648</v>
      </c>
    </row>
    <row spans="1:4" r="53">
      <c t="s" s="4" r="A53">
        <v>182</v>
      </c>
    </row>
    <row spans="1:4" r="54">
      <c t="s" s="3" r="A54">
        <v>170</v>
      </c>
    </row>
    <row spans="1:4" r="55">
      <c t="s" s="4" r="A55">
        <v>183</v>
      </c>
      <c t="n" s="6" r="B55">
        <v>472</v>
      </c>
      <c t="n" s="7" r="D55">
        <v>1757</v>
      </c>
    </row>
    <row spans="1:4" r="56">
      <c t="s" s="4" r="A56">
        <v>184</v>
      </c>
    </row>
    <row spans="1:4" r="57">
      <c t="s" s="3" r="A57">
        <v>170</v>
      </c>
    </row>
    <row spans="1:4" r="58">
      <c t="s" s="4" r="A58">
        <v>183</v>
      </c>
      <c t="n" s="7" r="B58">
        <v>200</v>
      </c>
    </row>
    <row spans="1:4" r="59">
      <c t="n" r="A59"/>
    </row>
    <row spans="1:4" r="60">
      <c t="s" s="4" r="A60">
        <v>28</v>
      </c>
      <c t="s" s="4" r="B60">
        <v>69</v>
      </c>
    </row>
  </sheetData>
  <mergeCells count="5">
    <mergeCell ref="A1:A2"/>
    <mergeCell ref="B1:D1"/>
    <mergeCell ref="B2:C2"/>
    <mergeCell ref="A59:D59"/>
    <mergeCell ref="B60:D6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Basis </vt:lpstr>
      <vt:lpstr>Sale of Lithotripsy Services Bu</vt:lpstr>
      <vt:lpstr>Variable Interest Entity</vt:lpstr>
      <vt:lpstr>Investments in Nonconsolidated </vt:lpstr>
      <vt:lpstr>Patient Service Revenue</vt:lpstr>
      <vt:lpstr>Intangible Assets</vt:lpstr>
      <vt:lpstr>Other Accrued Liabilities</vt:lpstr>
      <vt:lpstr>Long-Term Debt and Capital Leas</vt:lpstr>
      <vt:lpstr>Fair Value of Financial Instrum</vt:lpstr>
      <vt:lpstr>Share-Based Payment</vt:lpstr>
      <vt:lpstr>Earnings (loss) per Share</vt:lpstr>
      <vt:lpstr>Commitments and Contingencies</vt:lpstr>
      <vt:lpstr>Related Party Transactions</vt:lpstr>
      <vt:lpstr>Description of Business, Basi20</vt:lpstr>
      <vt:lpstr>Variable Interest Entity (Table</vt:lpstr>
      <vt:lpstr>Investments in Nonconsolidate22</vt:lpstr>
      <vt:lpstr>Patient Service Revenue (Tables</vt:lpstr>
      <vt:lpstr>Intangible Assets (Tables)</vt:lpstr>
      <vt:lpstr>Other Accrued Liabilities (Tabl</vt:lpstr>
      <vt:lpstr>Long-Term Debt and Capital Le26</vt:lpstr>
      <vt:lpstr>Fair Value of Financial Instr27</vt:lpstr>
      <vt:lpstr>Earnings (loss) per Share (Tabl</vt:lpstr>
      <vt:lpstr>Commitments and Contingencies (</vt:lpstr>
      <vt:lpstr>Related Party Transactions (Tab</vt:lpstr>
      <vt:lpstr>Description of Business, Basi31</vt:lpstr>
      <vt:lpstr>Sale of Lithotripsy Services 32</vt:lpstr>
      <vt:lpstr>Variable Interest Entity - Addi</vt:lpstr>
      <vt:lpstr>Carrying Amounts of Assets and </vt:lpstr>
      <vt:lpstr>Net Carrying Values and Ownersh</vt:lpstr>
      <vt:lpstr>Summarized Financial Informatio</vt:lpstr>
      <vt:lpstr>Patient Service Revenue (Detail</vt:lpstr>
      <vt:lpstr>Patient Service Revenue - Addit</vt:lpstr>
      <vt:lpstr>Summary of Accounts Receivable </vt:lpstr>
      <vt:lpstr>Components of Amortizable Intan</vt:lpstr>
      <vt:lpstr>Intangible Assets - Additional </vt:lpstr>
      <vt:lpstr>Estimated Amortization Expense </vt:lpstr>
      <vt:lpstr>Summary of Other Accrued Liabil</vt:lpstr>
      <vt:lpstr>Long-Term Debt and Capital Le44</vt:lpstr>
      <vt:lpstr>Long-Term Debt and Capital Le45</vt:lpstr>
      <vt:lpstr>Maturities of Long-Term Debt (D</vt:lpstr>
      <vt:lpstr>Carrying Value and Estimated Fa</vt:lpstr>
      <vt:lpstr>Share-Based Payment - Additiona</vt:lpstr>
      <vt:lpstr>Reconciliation of Numerators an</vt:lpstr>
      <vt:lpstr>Potential Shares Excluded from </vt:lpstr>
      <vt:lpstr>Commitments and Contingencies -</vt:lpstr>
      <vt:lpstr>Future Minimum Payments Under S</vt:lpstr>
      <vt:lpstr>Schedule of Future Minimum Rent</vt:lpstr>
      <vt:lpstr>Schedule of Future Minimum Re54</vt:lpstr>
      <vt:lpstr>Management and Other Services R</vt:lpstr>
      <vt:lpstr>Related Party Transactions - Ad</vt:lpstr>
      <vt:lpstr>Medical Services Expense Incu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8:00:48Z</dcterms:created>
  <dcterms:modified xmlns:dcterms="http://purl.org/dc/terms/" xmlns:xsi="http://www.w3.org/2001/XMLSchema-instance" xsi:type="dcterms:W3CDTF">2016-08-11T18:00:48Z</dcterms:modified>
  <dc:title xmlns:dc="http://purl.org/dc/elements/1.1/">Untitled</dc:title>
  <dc:description xmlns:dc="http://purl.org/dc/elements/1.1/"/>
  <dc:subject xmlns:dc="http://purl.org/dc/elements/1.1/"/>
  <cp:keywords/>
  <cp:category/>
</cp:coreProperties>
</file>